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S" sheetId="3" r:id="rId3"/>
    <s:sheet name="CONSOLIDATED STATEMENTS OF OPER" sheetId="4" r:id="rId4"/>
    <s:sheet name="STATEMENT OF STOCKHOLDERS' (DEF" sheetId="5" r:id="rId5"/>
    <s:sheet name="CONSOLIDATED STATEMENTS OF CASH" sheetId="6" r:id="rId6"/>
    <s:sheet name="SUMMARY OF SIGNIFICANT ACCOUNTI" sheetId="7" r:id="rId7"/>
    <s:sheet name="GOING CONCERN" sheetId="8" r:id="rId8"/>
    <s:sheet name="RECLASSIFICATIONS" sheetId="9" r:id="rId9"/>
    <s:sheet name="MANAGEMENT'S PLANS FOR LIQUIDIT" sheetId="10" r:id="rId10"/>
    <s:sheet name="PROVISION FOR INCOME TAXES" sheetId="11" r:id="rId11"/>
    <s:sheet name="CHANGES OF BUSINESS PLAN" sheetId="12" r:id="rId12"/>
    <s:sheet name="2011 STOCK OWNERSHIP PLAN" sheetId="13" r:id="rId13"/>
    <s:sheet name="ACCOUNTS PAYABLE AND ACCRUED EX" sheetId="14" r:id="rId14"/>
    <s:sheet name="FORGIVENESS OF DEBT" sheetId="15" r:id="rId15"/>
    <s:sheet name="CANCELLATION AGREEMENTS" sheetId="16" r:id="rId16"/>
    <s:sheet name="DEBT CONVERSION AGREEMENT" sheetId="17" r:id="rId17"/>
    <s:sheet name="RELATED PARTY TRANSACTIONS" sheetId="18" r:id="rId18"/>
    <s:sheet name="FAIR VALUE OF FINANCIAL INSTRUM" sheetId="19" r:id="rId19"/>
    <s:sheet name="AMENDMENT OF AMENDED AND RESTAT" sheetId="20" r:id="rId20"/>
    <s:sheet name="NOTES PAYABLE - RELATED PARTIES" sheetId="21" r:id="rId21"/>
    <s:sheet name="NOTES PAYABLE - THIRD PARTIES" sheetId="22" r:id="rId22"/>
    <s:sheet name="LOANS ON OPEN ACCOUNT" sheetId="23" r:id="rId23"/>
    <s:sheet name="NON-CASH INVESTING AND FINANCIN" sheetId="24" r:id="rId24"/>
    <s:sheet name="CAPITAL STOCK" sheetId="25" r:id="rId25"/>
    <s:sheet name="WARRANTS" sheetId="26" r:id="rId26"/>
    <s:sheet name="2011 TRANSACTION" sheetId="27" r:id="rId27"/>
    <s:sheet name="PURCHASE OF OIL AND GAS LEASE" sheetId="28" r:id="rId28"/>
    <s:sheet name="OTHER OIL AND GAS INVESTMENTS" sheetId="29" r:id="rId29"/>
    <s:sheet name="SUPPLEMENTAL RESERVES INFORMATI" sheetId="30" r:id="rId30"/>
    <s:sheet name="ARBITRATION PROCEEDINGS" sheetId="31" r:id="rId31"/>
    <s:sheet name="FRAC SAND MINING PERMIT LITIGAT" sheetId="32" r:id="rId32"/>
    <s:sheet name="SETTLEMENT OF LAWSUIT" sheetId="33" r:id="rId33"/>
    <s:sheet name="DISCONTINUED OPERATIONS" sheetId="34" r:id="rId34"/>
    <s:sheet name="SUBSEQUENT EVENTS" sheetId="35" r:id="rId35"/>
    <s:sheet name="ACCOUNTING POLICIES (POLICIES)" sheetId="36" r:id="rId36"/>
    <s:sheet name="Schedule of the Composition of " sheetId="37" r:id="rId37"/>
    <s:sheet name="Proved Oil and Gas Reserves at " sheetId="38" r:id="rId38"/>
    <s:sheet name="Standardized measure of discoun" sheetId="39" r:id="rId39"/>
    <s:sheet name="DISCONTINUED OPERATIONS (TABLES" sheetId="40" r:id="rId40"/>
    <s:sheet name="Organization and Business (Deta" sheetId="41" r:id="rId41"/>
    <s:sheet name="Significant Accounting Policies" sheetId="42" r:id="rId42"/>
    <s:sheet name="Going Concern (Details)" sheetId="43" r:id="rId43"/>
    <s:sheet name="Management's Plans for Liquid44" sheetId="44" r:id="rId44"/>
    <s:sheet name="Provision for Income Taxes (Det" sheetId="45" r:id="rId45"/>
    <s:sheet name="Changes In Business Plan (Detai" sheetId="46" r:id="rId46"/>
    <s:sheet name="2011 Stock Ownership Plan (Deta" sheetId="47" r:id="rId47"/>
    <s:sheet name="Accounts payable and Accured Ex" sheetId="48" r:id="rId48"/>
    <s:sheet name="Forgiveness of Debt (Details)" sheetId="49" r:id="rId49"/>
    <s:sheet name="Cancellation Agreements (Detail" sheetId="50" r:id="rId50"/>
    <s:sheet name="Black-Scholes Assumptions (Deta" sheetId="51" r:id="rId51"/>
    <s:sheet name="Debt Conversion Agreement (Deta" sheetId="52" r:id="rId52"/>
    <s:sheet name="RELATED PARTY TRANSACTIONS (Det" sheetId="53" r:id="rId53"/>
    <s:sheet name="Related Party Transactions Text" sheetId="54" r:id="rId54"/>
    <s:sheet name="Amended and Restated Certificat" sheetId="55" r:id="rId55"/>
    <s:sheet name="Notes Payable - Related Parti56" sheetId="56" r:id="rId56"/>
    <s:sheet name="Notes Payable - Third Parties (" sheetId="57" r:id="rId57"/>
    <s:sheet name="Amount converted into Shares (D" sheetId="58" r:id="rId58"/>
    <s:sheet name="Convertible Promissory note (De" sheetId="59" r:id="rId59"/>
    <s:sheet name="Black-Scholes computations and " sheetId="60" r:id="rId60"/>
    <s:sheet name="LOANS ON OPEN ACCOUNT (Details)" sheetId="61" r:id="rId61"/>
    <s:sheet name="Non-cash Investing and Financ62" sheetId="62" r:id="rId62"/>
    <s:sheet name="Capital Stock (Details)" sheetId="63" r:id="rId63"/>
    <s:sheet name="Capital Transactions (Details)" sheetId="64" r:id="rId64"/>
    <s:sheet name="Warrant (Details)" sheetId="65" r:id="rId65"/>
    <s:sheet name="2011 Transaction (Details)" sheetId="66" r:id="rId66"/>
    <s:sheet name="Debt Conversion ,Amended And Re" sheetId="67" r:id="rId67"/>
    <s:sheet name="PURCHASE OF OIL AND GAS LEASE (" sheetId="68" r:id="rId68"/>
    <s:sheet name="Oil and Gas Investments (Detail" sheetId="69" r:id="rId69"/>
    <s:sheet name="Loss on Investment (Details)" sheetId="70" r:id="rId70"/>
    <s:sheet name="Proved Oil and Gas Reserves (un" sheetId="71" r:id="rId71"/>
    <s:sheet name="Standardized measure of disco72" sheetId="72" r:id="rId72"/>
    <s:sheet name="Arbitration (Details)" sheetId="73" r:id="rId73"/>
    <s:sheet name="Settlement Of Lawsuit (Details)" sheetId="74" r:id="rId74"/>
    <s:sheet name="Discontinued Operations Relates" sheetId="75" r:id="rId75"/>
    <s:sheet name="Subsequent Transactions (Detail" sheetId="76" r:id="rId76"/>
    <s:sheet name="Subsequent events Repayment of " sheetId="77" r:id="rId77"/>
    <s:sheet name="Subsequent Issuances of Promiss" sheetId="78" r:id="rId78"/>
    <s:sheet name="Subsequent events third parties" sheetId="79" r:id="rId79"/>
    <s:sheet name="Subsequent events Common Stock " sheetId="80" r:id="rId80"/>
    <s:sheet name="Subsequent events Common Stoc81" sheetId="81" r:id="rId81"/>
    <s:sheet name="Subsequent events Common Stoc82" sheetId="82" r:id="rId82"/>
  </s:sheets>
  <s:definedNames/>
  <s:calcPr calcId="124519" calcMode="auto" fullCalcOnLoad="1"/>
</s:workbook>
</file>

<file path=xl/sharedStrings.xml><?xml version="1.0" encoding="utf-8"?>
<sst xmlns="http://schemas.openxmlformats.org/spreadsheetml/2006/main" uniqueCount="812">
  <si>
    <t>Document and Entity Information - USD ($)</t>
  </si>
  <si>
    <t>12 Months Ended</t>
  </si>
  <si>
    <t>Dec. 31, 2013</t>
  </si>
  <si>
    <t>Jul. 13, 2015</t>
  </si>
  <si>
    <t>Jun. 30, 2014</t>
  </si>
  <si>
    <t>Document and Entity Information:</t>
  </si>
  <si>
    <t>Entity Registrant Name</t>
  </si>
  <si>
    <t>All Energy Corp</t>
  </si>
  <si>
    <t>Entity Trading Symbol</t>
  </si>
  <si>
    <t>AFSE</t>
  </si>
  <si>
    <t>Document Type</t>
  </si>
  <si>
    <t>10-K</t>
  </si>
  <si>
    <t>Document Period End Date</t>
  </si>
  <si>
    <t>Dec. 31,
		2013</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Document Fiscal Period Focus</t>
  </si>
  <si>
    <t>FY</t>
  </si>
  <si>
    <t>Entity Public Float</t>
  </si>
  <si>
    <t>CONSOLIDATED BALANCE SHEETS - USD ($)</t>
  </si>
  <si>
    <t>Dec. 31, 2012</t>
  </si>
  <si>
    <t>Current assets</t>
  </si>
  <si>
    <t>Cash and cash equivalents</t>
  </si>
  <si>
    <t>Total current assets</t>
  </si>
  <si>
    <t>Assets held for sale</t>
  </si>
  <si>
    <t>Total assets held for sale</t>
  </si>
  <si>
    <t>Property and equipment - at cost</t>
  </si>
  <si>
    <t>Oil and gas properties (full cost method)</t>
  </si>
  <si>
    <t>Equipment</t>
  </si>
  <si>
    <t>Less accumulated depreciation and amortization</t>
  </si>
  <si>
    <t>Total property and equipment - net</t>
  </si>
  <si>
    <t>Total assets</t>
  </si>
  <si>
    <t>Current liabilities</t>
  </si>
  <si>
    <t>Accounts payable and accrued expenses</t>
  </si>
  <si>
    <t>Accrued expenses - related party</t>
  </si>
  <si>
    <t>Notes payable and convertible notes, net of unamortized discounts of $124,142</t>
  </si>
  <si>
    <t>Liabilities related to assets held for sale</t>
  </si>
  <si>
    <t>Notes payable - related parties</t>
  </si>
  <si>
    <t>Total current liabilities</t>
  </si>
  <si>
    <t>Stockholders' equity (deficit)</t>
  </si>
  <si>
    <t>Preferred stock, $.01 par value; 20,000,000 shares authorized, -0- and -0- shares issued and outstanding</t>
  </si>
  <si>
    <t>Common stock, $.01 par value; 80,000,000 shares authorized, 24,727,413 and 22,887,413 shares issued in 2013 and 2012, respectively, and 24,586,413 and 22,746,413 shares outstanding in 2013 and 2012, respectively</t>
  </si>
  <si>
    <t>Additional paid-in capital</t>
  </si>
  <si>
    <t>Treasury stock, at cost; 141,000 and 141,000 shares in 2013 and 2012,respectively</t>
  </si>
  <si>
    <t>Receivable from shareholder</t>
  </si>
  <si>
    <t>Accumulated deficit</t>
  </si>
  <si>
    <t>Deficit accumulated during the development stage</t>
  </si>
  <si>
    <t>Total stockholders' equity (deficit)</t>
  </si>
  <si>
    <t>Total liabilities and stockholders' equity (deficit)</t>
  </si>
  <si>
    <t>BALANCE SHEETS PARENTHETICALS - USD ($)</t>
  </si>
  <si>
    <t>PARENTHETICALS</t>
  </si>
  <si>
    <t>Notes payable net of unamortized discounts</t>
  </si>
  <si>
    <t>Preferred Stock, par value</t>
  </si>
  <si>
    <t>Preferred Stock, shares authoris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t>
  </si>
  <si>
    <t>115 Months Ended</t>
  </si>
  <si>
    <t>Revenues {1}</t>
  </si>
  <si>
    <t>Revenues</t>
  </si>
  <si>
    <t>Operating Costs and Expenses</t>
  </si>
  <si>
    <t>Consulting</t>
  </si>
  <si>
    <t>Legal and professional</t>
  </si>
  <si>
    <t>Rent</t>
  </si>
  <si>
    <t>Depreciation and amortization</t>
  </si>
  <si>
    <t>Impairment charge</t>
  </si>
  <si>
    <t>General and administrative</t>
  </si>
  <si>
    <t>Total operating expenses</t>
  </si>
  <si>
    <t>Other income (expense)</t>
  </si>
  <si>
    <t>Beneficial conversion expense</t>
  </si>
  <si>
    <t>Interest expense</t>
  </si>
  <si>
    <t>Interest income</t>
  </si>
  <si>
    <t>Rental income</t>
  </si>
  <si>
    <t>Loss on sale of investment</t>
  </si>
  <si>
    <t>Equity loss in subsidiary</t>
  </si>
  <si>
    <t>Loss on sale of land</t>
  </si>
  <si>
    <t>Convertible debt/warrant expense</t>
  </si>
  <si>
    <t>Debt forgiveness income</t>
  </si>
  <si>
    <t>Other income</t>
  </si>
  <si>
    <t>Total other income (expense)</t>
  </si>
  <si>
    <t>Net income (loss) from continuing operations</t>
  </si>
  <si>
    <t>Net income (loss) from discontinued operations</t>
  </si>
  <si>
    <t>Net income (loss)</t>
  </si>
  <si>
    <t>Income (loss) from continuing operations per share:</t>
  </si>
  <si>
    <t>Basic</t>
  </si>
  <si>
    <t>Diluted</t>
  </si>
  <si>
    <t>Net loss from discontinued operations per share:</t>
  </si>
  <si>
    <t>Income (loss) per share:</t>
  </si>
  <si>
    <t>Weighted average number of shares outstanding:</t>
  </si>
  <si>
    <t>STATEMENT OF STOCKHOLDERS' (DEFICIT) EQUITY - USD ($)</t>
  </si>
  <si>
    <t>Common Stock Shares</t>
  </si>
  <si>
    <t>Common Stock Amount</t>
  </si>
  <si>
    <t>Additional Paid-in Capital</t>
  </si>
  <si>
    <t>Stockholder Receivable</t>
  </si>
  <si>
    <t>Subscription Receivable</t>
  </si>
  <si>
    <t>Treasury Stock</t>
  </si>
  <si>
    <t>Accumulated Deficit</t>
  </si>
  <si>
    <t>Deficit Accumulated during Development Stage</t>
  </si>
  <si>
    <t>Stockholder's (Deficit) Equity</t>
  </si>
  <si>
    <t>Balance at Jun. 08, 2004</t>
  </si>
  <si>
    <t>Stock issued for services at $17.00 per share</t>
  </si>
  <si>
    <t>Stock issued for services at $8.35 per share</t>
  </si>
  <si>
    <t>Stock issued at $7.00 per share</t>
  </si>
  <si>
    <t>Contributions from stockholders</t>
  </si>
  <si>
    <t>Net loss</t>
  </si>
  <si>
    <t>Balance at Dec. 31, 2004</t>
  </si>
  <si>
    <t>Balance at Dec. 31, 2005</t>
  </si>
  <si>
    <t>Stock issued for bonus at $1.15 per share</t>
  </si>
  <si>
    <t>Stock issued for bonus at $1.35 per share</t>
  </si>
  <si>
    <t>Stock issued for legal services at $1.35 per share</t>
  </si>
  <si>
    <t>Stock issued for services at $1.35 per share</t>
  </si>
  <si>
    <t>Stock issued for web page assets at $1.35 per share</t>
  </si>
  <si>
    <t>Contributions from stockholder</t>
  </si>
  <si>
    <t>Balance at Dec. 31, 2006</t>
  </si>
  <si>
    <t>Stock issued for bonus at $1.30 per share</t>
  </si>
  <si>
    <t>Stock issued in acquisition</t>
  </si>
  <si>
    <t>Stock issued for services at $33.50 per share</t>
  </si>
  <si>
    <t>Stock issued for services at $37.50 per share</t>
  </si>
  <si>
    <t>Stock issued for cash at $50.00 per share</t>
  </si>
  <si>
    <t>Stock issued as bonus at $50.00 per share</t>
  </si>
  <si>
    <t>Stock issued for cash on option exercise at $32.00 per share</t>
  </si>
  <si>
    <t>Stock issued in private offering for cash at $39.50 per share</t>
  </si>
  <si>
    <t>Treasury stock</t>
  </si>
  <si>
    <t>Warrants</t>
  </si>
  <si>
    <t>Balance at Dec. 31, 2007</t>
  </si>
  <si>
    <t>Stock issued for services at $27.00 per share</t>
  </si>
  <si>
    <t>Shares cancelled</t>
  </si>
  <si>
    <t>Stock bonus at $27.50 per share</t>
  </si>
  <si>
    <t>Stock issued for cash at $24.50 per share</t>
  </si>
  <si>
    <t>Additional paid-in capital related to stock compensation</t>
  </si>
  <si>
    <t>Stock issued for services at $30.00 per share</t>
  </si>
  <si>
    <t>Balance at Dec. 31, 2008</t>
  </si>
  <si>
    <t>Beneficial conversion</t>
  </si>
  <si>
    <t>Balance at Dec. 31, 2009</t>
  </si>
  <si>
    <t>Stock issued on conversion of note payable at $.15 per share</t>
  </si>
  <si>
    <t>Stock issued for cash at $.50 per share</t>
  </si>
  <si>
    <t>Stock issued for services at $.50 per share</t>
  </si>
  <si>
    <t>Stock issued for bonuses at $2.00 per share</t>
  </si>
  <si>
    <t>Balance at Dec. 31, 2010</t>
  </si>
  <si>
    <t>Issuance of warrants</t>
  </si>
  <si>
    <t>Stock issued for debt extension agreements at $.50 per share</t>
  </si>
  <si>
    <t>Stock issued for debt at $.082 per share</t>
  </si>
  <si>
    <t>Stock issued for debt conversion at $.0345 per share</t>
  </si>
  <si>
    <t>Balance at Dec. 31, 2011</t>
  </si>
  <si>
    <t>Issuance of options</t>
  </si>
  <si>
    <t>Stock issued for debt extension agreements at $.182 per share</t>
  </si>
  <si>
    <t>Stock issued for debt conversion at $.01 per share</t>
  </si>
  <si>
    <t>Stock issued for professional services at $.159 per share</t>
  </si>
  <si>
    <t>Stock issued for stock option exercise at $1.50 per share</t>
  </si>
  <si>
    <t>Cash paid for subscription receivable</t>
  </si>
  <si>
    <t>Stock issued for stock option exercise at $.11 per share</t>
  </si>
  <si>
    <t>Stock issued for consulting services at $.10 per share</t>
  </si>
  <si>
    <t>Stock issued for stock option exercise at $.10 per share</t>
  </si>
  <si>
    <t>Stock issued for bonuses at $1.54 per share</t>
  </si>
  <si>
    <t>Stock issued for bonuses at $.07 per share</t>
  </si>
  <si>
    <t>Stock issued for note extensions at $.08 per share</t>
  </si>
  <si>
    <t>Adjustment for change in stock price for options</t>
  </si>
  <si>
    <t>Balance at Dec. 31, 2012</t>
  </si>
  <si>
    <t>Stock issued for additional interest at $.026 per share</t>
  </si>
  <si>
    <t>Stock issued for consulting services at $.02 per share</t>
  </si>
  <si>
    <t>Stock issued for legal services at $.01 per share</t>
  </si>
  <si>
    <t>Options</t>
  </si>
  <si>
    <t>Balance at Dec. 31, 2013</t>
  </si>
  <si>
    <t>CONSOLIDATED STATEMENTS OF CASH FLOWS - USD ($)</t>
  </si>
  <si>
    <t>CASH FLOWS FROM OPERATING ACTIVITIES</t>
  </si>
  <si>
    <t>Adjustments to reconcile net loss to cash used for operating activities:</t>
  </si>
  <si>
    <t>Loss on disposition of fixed assets</t>
  </si>
  <si>
    <t>Forgiveness of debt</t>
  </si>
  <si>
    <t>Options issued for compensation and services</t>
  </si>
  <si>
    <t>Stock issued for services and compensation and services</t>
  </si>
  <si>
    <t>(Increase) decrease in prepaids</t>
  </si>
  <si>
    <t>Non-cash beneficial conversion expense</t>
  </si>
  <si>
    <t>Debt discount amortization</t>
  </si>
  <si>
    <t>Loss on investments</t>
  </si>
  <si>
    <t>Increase in accrued expenses</t>
  </si>
  <si>
    <t>Increase (decrease) in accounts payable</t>
  </si>
  <si>
    <t>Net cash provided by (used in) operating activities</t>
  </si>
  <si>
    <t>CASH FLOWS FROM INVESTING ACTIVITIES</t>
  </si>
  <si>
    <t>Purchase of property and equipment</t>
  </si>
  <si>
    <t>Investment in Treaty Belize Energy LTD</t>
  </si>
  <si>
    <t>Investment in oil and gas property</t>
  </si>
  <si>
    <t>Increase in accrued liabilities - related party</t>
  </si>
  <si>
    <t>Proceeds from sale of land</t>
  </si>
  <si>
    <t>Purchase of office equipment</t>
  </si>
  <si>
    <t>Payments on construction in progress</t>
  </si>
  <si>
    <t>Net cash used for investing activities</t>
  </si>
  <si>
    <t>CASH FLOWS FROM FINANCING ACTIVITIES</t>
  </si>
  <si>
    <t>Proceeds from sale of common stock for cash</t>
  </si>
  <si>
    <t>Principal payments on related party advances</t>
  </si>
  <si>
    <t>Proceeds from (payments on) notes payable - related party</t>
  </si>
  <si>
    <t>Proceeds from notes payable - third party</t>
  </si>
  <si>
    <t>Payments on note payable - related party</t>
  </si>
  <si>
    <t>Proceeds from long-term debt, net of deferred borrowing costs</t>
  </si>
  <si>
    <t>Purchase of treasury stock</t>
  </si>
  <si>
    <t>Contributions from shareholders</t>
  </si>
  <si>
    <t>Net cash provided by financing activities</t>
  </si>
  <si>
    <t>NET CHANGE IN CASH</t>
  </si>
  <si>
    <t>Cash, beginning of period</t>
  </si>
  <si>
    <t>Cash, end of period</t>
  </si>
  <si>
    <t>Supplemental information:</t>
  </si>
  <si>
    <t>Interest paid</t>
  </si>
  <si>
    <t>Taxes paid</t>
  </si>
  <si>
    <t>SUMMARY OF SIGNIFICANT ACCOUNTING POLICIES</t>
  </si>
  <si>
    <t>SUMMARY OF SIGNIFICANT ACCOUNTING POLICIES:</t>
  </si>
  <si>
    <t>NOTE 1  SUMMARY OF SIGNIFICANT ACCOUNTING POLICIES Organization and Business All Energy Corporation (the Company) was incorporated on October 5, 1994, in the state of Delaware as Cable Group South, Inc. In November 1998, the Company changed its name to Softnet Industries, Inc., and, in June 1999, the name was changed to ICrystal, Inc. In May 2007, the Company changed its name to ALL Fuels &amp; Energy Company. In November 2011, the Company changed its name to All Energy Corporation. In June 2004, there occurred a change in control of the Company. Pursuant to an amended and restated stock purchase agreement, Woodstock Investments, LLC purchased 12,052 shares, or 51.91%, of the then-outstanding common stock from existing shareholders. During 2004, the Company commenced the development stage and had no operations. In August 2004, the Company filed an amended and restated certificate of incorporation, increasing the amount of shares authorized to 80,000,000 shares of common stock and 20,000,000 shares of preferred stock. From 2004 through November 2006, the Company searched for a going business to acquire, without success. Due to this lack of success, the Companys board of directors determined that it would be in the best interests of the Company and its shareholders for the Company to start a new business. After assessing the business opportunities available vis-a-vis the Companys lack of available capital, in November 2006, the board of directors determined that the Company would become a publisher of web pages. In January 2007, there occurred another change in control of the Company. Pursuant to a stock purchase agreement, ALL Energy Company purchased 94,000, or 141,000 post-forward-split, shares, or 57.24%, of the Companys outstanding common stock from an existing shareholder. After the January 2007 change in control, the Companys new management determined to pursue a plan of business whereby the Company would become a producer of ethanol and its co-products. To that end, in April 2007, the Company consummated a plan and agreement of reorganization with ALL Energy Company. At the time of the reorganization transaction, ALL Energy Company was a development-stage ethanol company. Pursuant to a settlement agreement in the first quarter of 2008, the Companys former web page publishing business was assigned to a third party. None of the assets or operations of the Companys former web page publishing business are included in the accompanying financial statements. Until August 2011, the Company actively pursued the acquisition of one or more ethanol plants. As of August 2011, the Companys efforts in this regard had not been successful. In August 2011, the Company changed its business to the acquisition of interests in oil and gas properties within the United States and the pursuit of business opportunities related to the oil and gas industry. In May 2014, the Company sold all of its interest in its only producing oil and gas lease containing two producing wells. With the sale of this oil-producing property, all of the Companys efforts are now focused on obtaining a permit to mine frac sand on property located in Trempealeau County in Western Wisconsin. See Note 6 - Changes of Business Plan and Note 29 - Subsequent Events Basis of Presentation The accompanying Consolidated Financial Statements include the accounts of the Company, its subsidiaries, all of which are wholly-owned. All significant inter-company balances and transactions have been eliminated in consolidation. Accounting Estimates In the preparation of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financial statements and the reported amounts of revenues and expense for the year ended. Actual results could differ from those estimates. Cash and Cash Equivalents For purposes of the statement of cash flows, the Company considers all highly liquid debt instruments purchased with a maturity of three months or less to be cash equivalents. Fixed Assets Equipment is carried at cost. Depreciation is computed using the straight-line method over the estimated useful lives of the assets which is determined to be three years. Loss per Share Net loss per share is provided in accordance with ASC 260 Earnings per Share. Basic loss per share for each period is computed by dividing net loss by the weighted average number of shares of common stock outstanding during the period. Diluted loss per share reflects per share amounts that would have resulted if dilutive common stock equivalents had been converted to common stock. As of December 31, 2013, the Company had the following dilutive common stock equivalents outstanding:  10,050,000 shares underlying convertible promissory notes payable to related parties (subsequent to December 31, 2013, 950,000 of such shares were issued pursuant to note conversions [ see Common Stock Issued Pursuant to Convertible Promissory Notes under Note 29  Subsequent Events see Issuances of Promissory Notes - 2014 under Note 29  Subsequent Events Reverse Split In January 2012, the Company effected a 1-for-50 reverse split of its common stock. See Reverse Split of Common Stock under Note 19 - Capital Stock Income Taxes The Company accounts for income taxes using the liability method. Deferred taxes are provided for temporary differences between the basis of assets and liabilities for financial reporting and income tax purposes at enacted tax rates. Deferred tax amounts represent the future tax consequences of those differences, which will be either deductible or taxable when the assets and liabilities are recovered or settled. Valuation allowances are established when necessary to reduce deferred tax assets to the amounts expected to be realized. The Company is subject to tax reporting in multiple jurisdictions, and considers the requirements of each jurisdiction, when preparing its estimates of taxes currently due or deferred. Each jurisdiction has its own oversight and enforcement bodies, and the Company is subject to audits in each taxing jurisdiction. Management believes that the Company has adequately addressed all relevant tax positions and that there were no unrecorded tax liabilities. Federal and state tax authorities generally have the right to examine and audit the previous three years of tax returns filed.The Company's provision for tax obligations represents estimates, which are subject to changes and adjustments resulting from future events. See Note 2  Going Concern Stock Based Compensation The Company accounts for stock based compensation in accordance with ASC 718 Share Based Payment. This Statement requires that transactions in which a company exchanges its equity instruments for goods or services be accounted for using the fair-value method. Oil and Gas Properties The Company follows the full cost method of accounting for its oil and gas properties. Accordingly, all costs associated with acquisition, exploration and development of oil and natural gas reserves are capitalized. For the oil and gas property, capitalized costs, less accumulated amortization and related deferred income taxes, shall not exceed an amount (the cost center ceiling) equal to the sum of: (a) 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b) The cost of properties not being amortized; plus (c) The lower of cost or estimated fair market value of unproven properties included in the costs being amortized; less (d)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There was an impairment of $285,832 recorded for 2013. Accounting for Asset Retirement Obligations The Company adopted ASC Topic 410-20, "Accounting for Asset Retirement Obligations" on December 31, 2012.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 There is no obligation recorded, since the well was sold in May 2014, there was no obligation in conjunction with the disposal. Revenue Recognition The Company follows the sales (takes or cash) method of accounting for oil and natural gas revenues. Under this method, the Company recognizes revenues on oil and natural gas production as it is taken and delivered to the purchasers. Recently Issued Accounting Pronouncements The FASB issued Accounting Standards Update No 2013-02 Comprehensive Income (Topic 220); Reporting of Amounts Reclassified Out of Accumulated Other Comprehensive Income. The objective of this Update is to improve the reporting of reclassification out of accumulated other comprehensive income. The amendments in this Update apply to all entities that issue financial statements that are presented in conformity with U.S. GAAP and that report items of other comprehensive income. The amendments are effective for reporting periods beginning after December 15, 2013. The Company has adopted this amendment as of the effective date; however the adoption of this amendment will not have a material impact on the consolidated financial statements of the Company. Currently, there are no other new accounting pronouncements that were issued to be effective in 2013 or subsequent thereto that would have a material impact on the Companys financial reporting.</t>
  </si>
  <si>
    <t>GOING CONCERN</t>
  </si>
  <si>
    <t>GOING CONCERN:</t>
  </si>
  <si>
    <t>NOTE 2  GOING CONCERN The Company incurred losses totaling $(13,554,355) through December 31, 2013, and, at December 31, 2013, had a working capital deficit of $1,287,836. Because of these conditions, the Company will require additional working capital to continue operations and develop its business. The Company intends to raise additional working capital either through private placements, public offerings and/or bank financing. 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RECLASSIFICATIONS</t>
  </si>
  <si>
    <t>RECLASSIFICATIONS:</t>
  </si>
  <si>
    <t>NOTE 3  RECLASSIFICATIONS Certain prior year amounts have been reclassified to conform to a common classification for the current year.</t>
  </si>
  <si>
    <t>MANAGEMENT'S PLANS FOR LIQUIDITY</t>
  </si>
  <si>
    <t xml:space="preserve">NOTE 4  MANAGEMENTS PLANS FOR LIQUIDITY In August 2011, the Company obtained loans from third parties in the total amount of $220,700 for use in current operations, including its efforts to locate and acquire business opportunities in the oil and natural gas industry. During 2012, the Company obtained a total of $358,000 in loans for use in its operations and acquiring oil and gas properties, as well as $205,900 from the exercise of stock options. During 2013, the Company obtained a total of $386,800 in operating funds from loans provided by third parties and certain affiliates. Since December 31, 2013, the Company has obtained approximately $1,340,000 in operating funds from loans provided by third parties and certain affiliates. See Issuance of Promissory Notes - 2014 and Issuance of Promissory Notes - 2015 under Note 29 - Subsequent Events Also, in May 2014, the Company sold all of its interest in its sole producing oil and gas property for $275,000 in cash. See Sale of Oil and Gas Lease under Note 29 - Subsequent Events With the sale of the Companys only oil-producing property in May 2014, the Company applies all of its available capital to its efforts in obtaining a permit to mine frac sand on property located in Trempealeau County in Western Wisconsin. There is no assurance that the Company will be successful in these efforts, that it will obtain sufficient capital to sustain its efforts or that it will be able to obtain adequate funding to mine frac sand, should it obtain the required permit. See Note 6  Changes of Business Plan </t>
  </si>
  <si>
    <t>PROVISION FOR INCOME TAXES</t>
  </si>
  <si>
    <t>NOTE 5  PROVISION FOR INCOME TAXES The Company recognizes deferred tax liabilities and benefits for the expected future tax consequences of events that have been included in the financial statements or tax returns. Deferred tax liabilities and benefits are recognized using enacted tax rates in effect for the year in which the differences are expected to reverse. Deferred tax benefits and liabilities are calculated using enacted tax rates in Canada and the U.S. in effect for the year in which the differences are expected to reverse. The following is a schedule of the composition of the income tax benefit: 2013 2012 Net operating loss carryforward $ 4,542,277 $ 4,430,026 Valuation allowance for net deferred tax asset (4,542,277 ) (4,430,026 ) Total income tax benefit (liability) $ --- $ --- Net loss before taxes $ (320,716 ) $ (1,096,680 ) Permanent difference related to debt discount --- 110,352 Expected taxable net loss (320,716 ) (986,328 ) U.S. statutory rate 35 % 35 % Increase in deferred tax asset - net operating loss carryforward (112,251 ) (345,215 ) Increase in deferred tax asset valuation account related to net operating loss carryforward 112,251 345,215 Total tax expense $ 0 $ 0 Effective tax rate 0.0 % 0.0 % The net change in the valuation account relating to the net operating loss carry-forward was $112,251 and $345,215, in the years ended December 31, 2013 and 2012, respectively. The valuation allowance has been estimated in an amount equal to the projected future benefit of the loss carry-forward because there is no assumption that the Company will generate sufficient income to utilize the tax benefit. The Company has incurred losses since its inception. The losses incurred to date may be limited due to changes in control of the Company and limitations on the deductibility of fees for services paid through the issuance of common stock. The Company has unused net operating losses available for carry-forwards of approximately $11,620,000 that will expire over the 15 years following the filing of the returns.</t>
  </si>
  <si>
    <t>CHANGES OF BUSINESS PLAN</t>
  </si>
  <si>
    <t xml:space="preserve">NOTE 6  CHANGES OF BUSINESS PLAN Until August 2011, the Company actively pursued the acquisition of one or more ethanol plants. As of August 2011, the Companys efforts in this regard had not been successful. In August 2011, the Company changed its business to the acquisition of interests in oil and gas properties within the United States and the pursuit of business opportunities related to the oil and gas industry. In 2012, the Company purchased its first oil and gas properties and began to operate its only producing oil and gas lease containing two producing wells, which lease was sold in May 2014. See Sale of Oil and Gas Lease under Note 29  Subsequent Events With the sale of this oil-producing property, all of the Companys efforts are now focused on obtaining a permit to mine frac sand on property located in Trempealeau County in Western Wisconsin, the efforts towards which the Company began in the first half of 2013. Wisconsin Properties Frac Sand Mining Permit Application Annexation Process Litigation See Note 26  Frac Sand Mining Permit Litigation </t>
  </si>
  <si>
    <t>2011 STOCK OWNERSHIP PLAN</t>
  </si>
  <si>
    <t>NOTE 7  2011 STOCK OWNERSHIP PLAN In October 2011, the Companys shareholders ratified the adoption of the Companys 2011 Stock Ownership Plan (the 2011 Plan), which authorizes the issuance of 2,000,000 shares thereunder. Under the 2011 Plan, the Company may make awards to employees, non-employees, directors, consultants, and independent contractors of shares of common stock or derivative securities such as incentives and non-qualified stock options. The 2011 Plan stipulates no terms or conditions for the awards to be granted. The value of the stock issued to consultants is based on fair market value of the goods or services received or stock prices obtained from published data. During 2012, a total of 1,400,000 shares were issued under the 2011 Plan. During 2013, no shares were issued under the 2011 Plan.</t>
  </si>
  <si>
    <t>ACCOUNTS PAYABLE AND ACCRUED EXPENSES</t>
  </si>
  <si>
    <t>NOTE 8  ACCOUNTS PAYABLE AND ACCRUED EXPENSES For the years ended December 31, 2013 and 2012, accounts payable and accrued expenses are comprised of $36,997 and $49,145 of accrued interest, respectively, and $732,028 and $397,445 of operating expenses, respectively.</t>
  </si>
  <si>
    <t>FORGIVENESS OF DEBT</t>
  </si>
  <si>
    <t xml:space="preserve">NOTE 9  FORGIVENESS OF DEBT In August 2011, the Company issued convertible promissory notes with an aggregate principal amount of $220,700. At issuance, these notes matured on September 1, 2013, accrued interest at 8% per annum and were payable at maturity, unless converted by the holder into shares of Company common stock at a conversion rate of $0.0345 per share. During 2012, a total of $131,069 of such indebtedness was converted into a total of 3,799,116 shares of Company common stock. As of December 31, 2012, $124,144 of amortization has been recorded related to the debt discount. Pursuant to a series of agreements, in February 2013, all of these convertible promissory notes were cancelled, with all principal and accrued interest under the convertible promissory notes being extinguished in addition to two additional promissory notes in the amount of $100,000 were cancelled and extinguished. As a result of the cancellation the net unamortized principal and accrued interest that was extinguished was $409,405 and is recorded in the accompanying financial statements. </t>
  </si>
  <si>
    <t>CANCELLATION AGREEMENTS</t>
  </si>
  <si>
    <t>CANCELLATION AGREEMENTS:</t>
  </si>
  <si>
    <t>NOTE 10  CANCELLATION AGREEMENTS In August 2011, the Company issued convertible promissory notes with an aggregate principal amount of $220,700. At issuance, these notes matured on September 1, 2013, accrued interest at 8% per annum and were payable at maturity, unless converted by the holder into shares of Company common stock at a conversion rate of $0.0345 per share. During 2012, a total of $131,069 of such indebtedness was converted into a total of 3,799,116 shares of Company common stock. Simultaneously with their notes, each party was issued Series A Warrants and Series B Warrants. Series A Warrants provide the holders the right to purchase up to a total of 2,000,000 shares of Company common stock at an exercise price of $0.25 per share and Series B Warrants that provide the holders the right to purchase up to a total of 2,000,000 shares of Company common stock at an exercise price of $0.375 per share. On their issuance, the warrants had a four year life. The values in 2011 were based upon Black-Scholes computations with the following ranges of assumptions: Volatility 41.568%, interest rate 0.67%, expected term of 4 years and stock prices from $0.006. The Company recorded $220,700 as a Debt Discount which is to be amortized over the term of the two year notes at inception. As of December 31, 2012, $124,144 of amortization has been recorded related to the debt discount. Pursuant to a series of agreements, in February 2013, all of these convertible promissory notes, all of the Series A Warrants and all of the Series B Warrants were cancelled, with all principal and accrued interest under the convertible promissory notes being extinguished in addition to two additional promissory notes in the amount of $100,000 were cancelled and extinguished. As a result of the cancellation the net unamortized principal and accrued interest that was extinguished was $409,405 and is recorded in the accompanying financial statements.</t>
  </si>
  <si>
    <t>DEBT CONVERSION AGREEMENT</t>
  </si>
  <si>
    <t xml:space="preserve">NOTE 11  DEBT CONVERSION AGREEMENT In January 2012, the Companys President converted $520,850 of debt into 15,097,101 shares of Company common stock, pursuant to a debt conversion agreement. </t>
  </si>
  <si>
    <t>RELATED PARTY TRANSACTIONS</t>
  </si>
  <si>
    <t>NOTE 12  RELATED PARTY TRANSACTIONS Debt Conversion Agreement In January 2012, the Companys President converted $520,850 in debt into 15,097,101 shares of Company common stock, pursuant to a debt conversion agreement. Director Loans From the third quarter of 2009 through July 2011, the Company obtained $73,000 in loans from one of its directors, the proceeds from which provided the Company with a portion of the capital needed to sustain its operations. On the dates of issuance, and as at December 31, 2013,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by the issuance of a total of 50,000 shares of Company common stock. In September 2012, each of these loans was again revised and extended to September 2013, by the issuance of a total of 50,000 shares of Company common stock. No further extension transaction has occurred, although this director has indicated that he will not demand payment of such indebtedness, until such time as such repayment would not negatively affect the Companys financial position. In April 2011, another Company director loaned $5,000 to the Company. On the date of issuance, and as at December 31, 2012, this promissory note was convertible into a total of 500,000 shares of Company common stock. Until August 2011, this loan was payable on demand, bore interest at 10% per annum and were convertible, at the directors option, into shares of the Companys common stock at the rate of one share for every $.01 of debt converted. In August 2011, this loan was revised and extended to September 2012, by the issuance of 12,500 shares of Company common stock. In September 2012, this loan was again revised and extended to September 2013, by the issuance of 12,500 shares of Company common stock. No further extension transaction occurred. However, in August 2014, such $5,000 of indebtedness was converted by this director into 500,000 shares of Company common stock. See Common Stock Issued Pursuant to Convertible Promissory Notes under Note 29  Subsequent Events In September 2013, the Company borrowed $109,800 from a director, through the issuance of a promissory note. Initially, at issuance, such promissory note had an interest rate on the unpaid balance of 10.00% per annum for the first six months, with the interest rate increasing by 2.50% every six months thereafter until the promissory note was paid in full, with a rate cap of 18.00%. An interest only payment was due on September 1, 2014, with a balloon payment of the entire outstanding balance, including accrued interest, payable on or before September 1, 2015. In June 2014, this promissory note, including interest, was repaid in full, with proceeds from the Companys sale of its oil and gas lease. Employment Agreements In August 2011, the Company and its President entered into an amended and restated employment agreement. Pursuant to this amended and restated employment agreement, the Companys President was due a salary of up to $240,000 per year (beginning at $12,500 per month for 4 months; $15,000 per month from month 5 until the Company closed on a debt or equity financing of at least $1,000,000; and $20,000 per month thereafter). This officers compensation is no longer connected to the acquisition of an ethanol plant, pursuant to a second amended and restated employment agreement with this officer. As revised, this employment agreement has an initial term of five years, with renewal terms of five years, and pays the officer an annual salary of $240,000. Further, as a signing bonus, this officer was awarded a signing bonus of $120,000, payable as the Companys operations permit. Until August 2011, the Companys President was employed under an employment agreement with ALL Energy Company, the Companys subsidiary. This officers employment agreement provided for an annual salary of $240,000. In connection with his employment agreement, this officer executed an indemnity agreement, a confidentiality agreement and an agreement not to compete. Common Stock Bonuses During 2013, the Company issued a total of 600,000 shares of its common stock as bonuses to two of its directors. These shares were valued at $.02 per share, or $12,000, in the aggregate. During 2012, the Company issued a total of 100,000 shares of its common stock as bonuses to two of its directors. These shares were valued at $1.54 per share, or $154,000, in the aggregate.</t>
  </si>
  <si>
    <t>FAIR VALUE OF FINANCIAL INSTRUMENTS</t>
  </si>
  <si>
    <t>NOTE 13  FAIR VALUE OF FINANCIAL INSTRUMENTS The fair value of accounts payable approximate their carrying amounts.</t>
  </si>
  <si>
    <t>AMENDMENT OF AMENDED AND RESTATED CERTIFICATE OF INCORPORATION</t>
  </si>
  <si>
    <t>NOTE 14  AMENDMENT OF AMENDED AND RESTATED CERTIFICATE OF INCORPORATION In November 2011, the Company filed an amendment to its Amended and Restated Certificate of Amendment, whereby the Company (1) effected a 1-for-50 reverse stock split of the Companys outstanding shares of common stock; and (2) changed its corporate name from ALL Fuels &amp; Energy Company to All Energy Corporation. The reverse stock split and the corporate name change were approved by the Companys shareholders at a special meeting held in October 2011. The reverse stock split and the name change became effective in January 2012. See Reverse Split under Note 1  Summary of Significant Accounting Policies</t>
  </si>
  <si>
    <t>NOTES PAYABLE - RELATED PARTIES</t>
  </si>
  <si>
    <t xml:space="preserve">NOTE 15  NOTES PAYABLE - RELATED PARTIES In January 2012, $520,850 in accrued officer salary and interest was converted into 15,097,101 shares of Company common stock, pursuant to a debt conversion agreement. From the third quarter of 2009 through July 2011, the Company obtained $73,000 in loans from one of its directors, the proceeds from which provided the Company with a portion of the capital needed to sustain its operations. On the dates of issuance, and as at December 31, 2013,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by the issuance of a total of 50,000 shares of Company common stock. In September 2012, each of these loans was again revised and extended to September 2013, by the issuance of a total of 50,000 shares of Company common stock. No further extension transaction has occurred, although this director has indicated that he will not demand payment of such indebtedness, until such time as such repayment would not negatively affect the Companys financial position. In April 2011, another Company director loaned $5,000 to the Company. On the date of issuance, and as at December 31, 2013, this promissory note was convertible into a total of 500,000 shares of Company common stock. Until August 2011, this loan was payable on demand, bore interest at 10% per annum and were convertible, at the directors option, into shares of the Companys common stock at the rate of one share for every $.01 of debt converted. In August 2011, this loan was revised and extended to September 2012, by the issuance of 12,500 shares of Company common stock. In September 2012, this loan was again revised and extended to September 2013, by the issuance of 12,500 shares of Company common stock. No further extension transaction occurred. However, in 2014, this $5,000 of indebtedness was converted by this director into 500,000 shares of Company common stock. See Common Stock Issued Pursuant to Convertible Promissory Notes under Note 29  Subsequent Events In September 2013, the Company borrowed $109,800 from a director, through the issuance of a promissory note. Initially, at issuance, such promissory note had an interest rate on the unpaid balance of 10.00% per annum for the first six months, with the interest rate increasing by 2.50% every six months thereafter until the promissory note was paid in full, with a rate cap of 18.00%. An interest only payment was due on September 1, 2014, with a balloon payment of the entire outstanding balance, including accrued interest, payable on or before September 1, 2015. In June 2014, this promissory note, including interest, was repaid in full, with proceeds from the Companys sale of its oil and gas lease. See Repayment of Promissory Note - Related Party under Note 29  Subsequent Events </t>
  </si>
  <si>
    <t>NOTES PAYABLE - THIRD PARTIES</t>
  </si>
  <si>
    <t>NOTES PAYABLE - THIRD PARTIES:</t>
  </si>
  <si>
    <t xml:space="preserve">NOTE 16  NOTES PAYABLE - THIRD PARTIES 2010 Notes 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 On August 15, 2011, the Company entered into an assignment agreement with this third party whereby it would assign their debt to five third party note holders in the amount of $90,000 for the unpaid principal and interest owed to them. In connection with this assignment the Company had debt-forgiveness income in the amount of $3,266 which has been reflected in the accompanying financial statements. Pursuant to a series of agreements, in February 2013, both of these convertible promissory notes were cancelled and all principal and accrued interest extinguished. 2011 Notes 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 and again revised and extended until September 2013. In 2014, the Company issued an amended promissory note, to replace the original convertible promissory note. This amended promissory note is no longer convertible into 2,000,000 shares of Company common stock and the loan is now due the earlier of (a) the date that is three days immediately following the date on which the Company closes a funding transaction that provides capital in amount sufficient to complete the buildout of a proposed frac sand mine of the Company and (b) July 2016. See Issuances of Promissory Notes - 2014 under Note 29  Subsequent Events 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a total of 500,000 shares of Company common stock. In August 2011, this loan was revised and extended to September 2012. In June 2012, $500 of such indebtedness was converted into 50,000 shares of Company common stock. This loan was again revised and extended until September 2013. In 2014, the remaining $4,500 principal amount of this loan was converted into 450,000 shares of the Companys common stock. See Common Stock Issued Pursuant to Convertible Promissory Notes under Note 29  Subsequent Events In August 2011, the Company issued convertible promissory notes with an aggregate principal amount of $220,700. At issuance, these notes matured on September 1, 2013, accrued interest at 8% per annum and were payable at maturity, unless converted by the holder into shares of Company common stock at a conversion rate of $0.0345 per share. During 2012, a total of $131,069 of such indebtedness was converted into a total of 3,799,116 shares of Company common stock. Simultaneously with their notes, each party was issued Series A Warrants and Series B Warrants. Series A Warrants provide the holders the right to purchase up to a total of 2,000,000 shares of Company common stock at an exercise price of $0.25 per share and Series B Warrants that provide the holders the right to purchase up to a total of 2,000,000 shares of Company common stock at an exercise price of $0.375 per share. On their issuance, the warrants had a four year life. The values in 2011 were based upon Black-Scholes computations with the following ranges of assumptions: Volatility 41.568%, interest rate 0.67%, expected term of 4 years and stock prices from $0.006. The Company recorded $220,700 as a Debt Discount which is to be amortized over the term of the two year notes. As of December 31, 2012, $124,142 of amortization has been recorded related to the debt discount. Pursuant to a series of agreements, in February 2013, all of these convertible promissory notes, all of the Series A Warrants and all of the Series B Warrants were cancelled, with all principal and accrued interest under the convertible promissory notes being extinguished. See Note 10  Cancellation Agreements 2012 Notes In May 2012, the Company issued promissory notes to two third parties, each promissory note with a $100,000 face amount, in consideration of two loans of the same amount. At issuance, each such promissory note was due in October 2012, as extended, with $1,000 in interest due on each at their respective due dates. In July 2012, the Company issued two additional promissory notes to the same third parties, each promissory note with a $10,000 face amount. At issuance, each such promissory note was due in October 2012. The aggregate amount of $222,000 owed to such parties was secured by a deed of trust with respect to the Companys then-owned oil and gas lease located in Taylor County, Texas. Pursuant to a series of agreements, in February 2013, all of these promissory notes were cancelled and all principal and accrued interest extinguished. See Note 10  Cancellation Agreements In July 2012, the Company issued two convertible secured promissory notes with $25,000 and $25,000 face amounts, respectively, in consideration of two loans of such amounts, one being from a director of the Company. At issuance, each such convertible promissory note was due in July 2017 with interest accruing in amounts equal to 1.8176%, 2.272% and 2.272%, respectively, of the remaining net cash flow of the Companys subsidiary, AllEnergy - Bell, LLC, and payable each October 31, January 31, April 30 and July 31. Each of these convertible promissory notes was secured by a deed of trust with respect to the Companys then-owned oil and gas lease located in Taylor County, Texas. Each of the $25,000 face amount convertible secured promissory notes, including accrued interest, has been repaid with a portion of the proceeds from the sale of the Companys oil and gas lease. See Repayment of Certain Loans under Note 29  Subsequent Events Also in July 2012 and December 2012, the Company issued, to the same investor, two convertible secured promissory notes with $20,000 face amounts, in consideration of two loans of such amounts. At issuance, these convertible promissory notes were due in July 2017 with interest accruing in amounts equal to 1.8176%, 2.272% and 2.272%, respectively, of the remaining net cash flow of the Companys subsidiary, AllEnergy - Bell, LLC, and payable each October 31, January 31, April 30 and July 31. Each of these convertible promissory notes was secured by a deed of trust with respect to the Companys then-owned oil and gas lease located in Taylor County, Texas. In 2014, both of these convertible promissory notes, including accrued interest, were replaced with new promissory notes. See Issuances of Promissory Notes - 2014 under Note 29  Subsequent Events 2013 Notes In September 2013, the Company borrowed a total of $200,000 from a third party, through the issuance of two separate promissory notes, which bear interest on the unpaid balance at the rate of 5% per annum until paid and are due and payable September 2014. In October 2013, the Company borrowed $200,000 from a third party, through the issuance of a promissory notes,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n amount sufficient to complete the buildout of a proposed frac sand mine of the Company and (b) October 2015. </t>
  </si>
  <si>
    <t>LOANS ON OPEN ACCOUNT</t>
  </si>
  <si>
    <t xml:space="preserve">NOTE 17  LOANS ON OPEN ACCOUNT During 2012, the Company obtained loans on open account in the total amount of $48,000. These loans on open account are payable on demand and the Company accrues interest on these loans at 8%. </t>
  </si>
  <si>
    <t>NON-CASH INVESTING AND FINANCING</t>
  </si>
  <si>
    <t>NON-CASH INVESTING AND FINANCING:</t>
  </si>
  <si>
    <t xml:space="preserve">NOTE 18  NON-CASH INVESTING AND FINANCING For the year ended December 31, 2012, the Company had the following non-cash transactions:  Conversion of $131,070 from debt into stock; and  Conversion of $520,850 from debt into stock. </t>
  </si>
  <si>
    <t>CAPITAL STOCK</t>
  </si>
  <si>
    <t xml:space="preserve">NOTE 19  CAPITAL STOCK Reverse Split of Common Stock In January 2012, the Company effected a 1-for-50 reverse split of its common stock. Historical share information presented in the accompanying financial statements has been adjusted to reflect this reverse stock split. See Reverse Split under Note 1  Summary of Significant Accounting Policies Common Stock Issued under Debt Conversion Agreement During 2012, $520,850 in accrued officer salary and interest was converted into a total of 15,097,101 shares of Company common stock ($.0345 per share), pursuant to a debt conversion agreement. Common Stock Issued Pursuant Convertible Promissory Notes During 2012, $131,069 of indebtedness evidenced by convertible promissory notes was converted into a total of 3,799,116 shares of Company common stock, a per share price of $.0345. Pursuant to a series of agreements, in February 2013, all of these convertible promissory notes were cancelled and all remaining principal and accrued interest extinguished. See Note 10  Cancellation Agreements Also during 2012, an additional $500 of indebtedness evidenced by a convertible promissory note was converted into 50,000 shares of Company common stock, a per share conversion price of $.01. Common Stock Issued for Services During 2013, the Company issued a total of 40,000 shares of common stock to third-party consultants pursuant to consulting agreements. These shares were valued at $.02 per share, or $800, in the aggregate. In addition, the Company issued 1,000,000 shares of common stock in payment of legal services. By agreement, these shares were valued at $.01 per share, or $10,000, in the aggregate. During 2012, the Company issued 490,000 shares of common stock in payment of $78,000 in professional services. In addition, the Company issued 200,000 shares of common stock in payment of $20,000 in consulting services. Common Stock Options Issued for Services; Exercise of Stock Options During 2012, the Company entered into three separate consulting agreements with third parties. Each of these consultants was issued stock options to purchase shares of Company common stock.  A consultant was issued, under two separate consulting agreements, stock options to purchase a total of 400,000 shares of Company common stock at an exercise price of $1.50 per share. By agreement, the option exercise price was amended to an average of $.487 per share, with the Company receiving a total of $194,900 from the exercise of such options.  A consultant was issued stock options to purchase a total of 450,000 shares of Company common stock at exercise prices ranging from $1.00 to $1.50 per share. By amended consulting agreement, the option exercise price was amended to $.10 per share. This consultant exercised options to purchase 110,000 shares of Company common stock, with the Company receiving a total of $11,000 from the exercise of such options. The remaining 340,000 options were cancelled.  A consultant was issued stock options to purchase a total of 200,000 shares of Company common stock at an exercise price of $1.30. By amended consulting agreement, these options were cancelled. Common Stock Issued for Director Bonuses During 2013, the Company issued a total of 600,000 shares of its common stock as bonuses to two of its directors. These shares were valued at $.02 per share, or $12,000, in the aggregate. During 2012, the Company issued a total of 400,000 shares of its common stock as bonuses to two of its directors. 100,000 of these shares were valued at $1.54 per share, or $154,000, in the aggregate, and 300,000 of these shares were valued at $.10 per share, or $30,000, in the aggregate. Common Stock Issued for Debt Extensions During 2012, the Company issued a total of 350,000 shares of common stock in consideration of the extension of the maturity dates on convertible promissory notes, with an aggregate principal balance of $103,000, from payable on demand to payable on September 1, 2013. Common Stock Issued as Additional Interest During 2013, the Company issued 200,000 shares of common stock to a third-party as additional interest under a promissory note, which shares were valued at $.026 per share, an aggregate value of $5,200. </t>
  </si>
  <si>
    <t>WARRANTS</t>
  </si>
  <si>
    <t xml:space="preserve">NOTE 20  WARRANTS During 2011, the Company issued 2,000,000 Series A Warrants to purchase a like number of shares of Company common stock at an exercise price of $0.25 per share and 2,000,000 Series B Warrants to purchase a like number of shares of Company common stock at an exercise price of $0.375 per share. Upon issuance, the Series A Warrants and Series B Warrants expired in August 2015. In February 2013, all of the Series A Warrants and the Series B Warrants were cancelled. See Note 10  Cancellation Agreements </t>
  </si>
  <si>
    <t>2011 TRANSACTION</t>
  </si>
  <si>
    <t xml:space="preserve">NOTE 21  2011 TRANSACTION In August 2011, the Company, certain affiliates of the Company and certain third parties entered into and completed a series of transactions (collectively, the 2011 Transaction). Assignment of Convertible Promissory Notes During 2010, the Company borrowed a total of $100,000 from a third party, through the issuance of convertible promissory notes (the balances due as of December 31, 2012 and 2011, were $82,500 and $82,500,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During 2010, $7,500 of the first of these convertible promissory notes was partially converted into 2,508,361 shares of the Companys common stock. During 2011, $10,000 of the first of these convertible promissory notes was converted into a total of 6,076,923 shares of the Companys common stock. In connection with the 2011 Transaction, the Company entered into an assignment agreement with this third party whereby it assigned the remaining debt (unpaid principal and interest) owed under such convertible promissory notes to five third parties for $90,000 in cash. In connection with this assignment, the Company recognized debt forgiveness income in the amount of $3,266 which is reflected in the accompanying financial statements. Subsequent to December 31, 2012, in February 2013, these convertible promissory notes, including accrued interest, were cancelled. See Note 10  Cancellation Agreements Change in Control Pursuant to the 2011 Transaction, the Companys President obtained control of the Company, though management of the Company did not change in connection therewith. Change of Business Plan Through August 2011, the Company actively pursued the acquisition of one or more ethanol plants, to no success. In connection with the 2011 Transaction and because the Company had been unable to acquire an ethanol plant, the Company changed its business plan to the acquisition of interests in oil and gas properties within the United States and the pursuit of business opportunities related to the oil and gas industry. Reverse Split In August 2011, the board of directors of the Company authorized a 1-for-50 reverse split of the Companys outstanding common stock. At a special shareholders meeting held, the reverse split was approved. The effective date of this reverse split was January 17, 2012. See Reverse Split under Note 1  Summary of Significant Accounting Policies Financing and Securities Issuances As part of the 2011 Transaction, the Company issued:  Convertible promissory notes with an aggregate principal amount of $220,700, in consideration of loans in such aggregate amount. These convertible promissory notes matured on September 1, 2013, accrued interest at 8% per annum and were payable at maturity, unless converted into shares of Company common stock at a conversion rate of $0.0345 per share;  2,000,000 Series A Warrants to purchase a like number of shares of Company common stock at an exercise price of $0.25 per share and expired in August 2015; and  2,000,000 Series B Warrants to purchase a like number of shares of Company common stock at an exercise price of $0.375 per share and expired in August 2015. All of these securities, the convertible promissory notes, the Series A Warrants and the Series B Warrants, were outstanding at December 31, 2012. However, all of these securities were cancelled in February 2013, pursuant to a series of agreements. See Note 10  Cancellation Agreements Extensions of Promissory Notes In connection with the 2011 Transaction, the Company issued a total of 200,000 shares of Company common stock (100,000 shares to directors and 100,000 shares to third parties), in consideration of the extension of the maturity dates of convertible promissory notes, with an aggregate principal amount of $103,000, changing from payable on demand to payable on September 1, 2012. In September 2012, these convertible promissory notes were again revised and extended to September 2013, by the issuance of a total of 350,000 shares of Company common stock. Debt Conversion Agreement Prior to the 2011 Transaction, the Company owed its President a total of $534,650 in accrued and unpaid salary and interest. In connection with the 2001 Transaction, the Company and its President entered into a debt conversion agreement with respect to $534,650 of such accrued and unpaid salary. Pursuant to this debt conversion agreement, the Companys President agreed to convert the $534,650 in accrued and unpaid salary into shares of Company common stock at a conversion price of $0.0345 per share, upon the Companys effecting a 1-for-50 reverse split. This debt conversion agreement was amended once, pursuant to which amendment the Companys President had the right to convert $13,800 of the accrued and unpaid salary amount into a total of 400,000 shares of Company common stock. The Companys officer did so convert $13,800 of the accrued and unpaid salary amount into 400,000 shares, leaving $521,850 in accrued and unpaid salary subject to the debt conversion agreement. In January 2012, the Companys President converted the $521,850 in accrued and unpaid salary into 15,907,101 shares of Company common stock. See Note 11  Debt Conversion Agreement Lock-up Agreement In connection with the debt conversion agreement between the Company and its President, the Company and its President entered into a lock-up agreement with respect to the shares that were issued to him under the debt conversion agreement. As of December 31, 2012, the lock-up period had expired. Amended and Restated Employment Agreement In connection with the 2011 Transaction, the Company and its President entered into an amended and restated employment agreement. Pursuant to this amended and restated employment agreement, the Companys President was due a salary of up to $240,000 per year (beginning at $12,500 per month for 4 months; $15,000 per month from month five until the Company closed on a debt or equity financing of at least $1,000,000; and $20,000 per month thereafter). This officers compensation is no longer connected to the acquisition of an ethanol plant, pursuant to a second amended and restated employment agreement with this officer. As revised, this employment agreement has an initial term of five years, with renewal terms of five years, and pays the officer an annual salary of $240,000. Further, as a signing bonus, this officer was awarded a signing bonus of $120,000, payable as the Companys operations permit. Assignment Agreement In connection with the Companys and its Presidents executing the amended and restated employment agreement, the Company and its President also entered into an assignment agreement. Pursuant to this assignment agreement, the Companys President forgave $1,000 of his accrued and unpaid salary in exchange for the Companys assigning the name ALL Fuels &amp; Energy Company to him. </t>
  </si>
  <si>
    <t>PURCHASE OF OIL AND GAS LEASE</t>
  </si>
  <si>
    <t>PURCHASE OF OIL AND GAS LEASE:</t>
  </si>
  <si>
    <t xml:space="preserve">NOTE 22  PURCHASE OF OIL AND GAS LEASE In July 2012, the Company completed the purchase of a 40-acre oil and gas lease located in Taylor County, Texas, containing a single producing oil well. The purchase price for the subject lease was $250,000 in cash. In addition to the lease, under the purchase agreement, the Company acquired a consent to inject salt water, with respect to a nearby salt water disposal well. In October 2012, after reworking efforts had been completed, the existing well on the lease began to produce oil. In May 2014, the Company sold all of its interest in this lease for $275,000 in cash. See Sale of Oil and Gas Lease under Note 29  Subsequent Events </t>
  </si>
  <si>
    <t>OTHER OIL AND GAS INVESTMENTS</t>
  </si>
  <si>
    <t xml:space="preserve">NOTE 23  OTHER OIL AND GAS INVESTMENTS Belize At December 31, 2013, the Company owned 4% of the outstanding shares in Treaty Belize Energy, LTD (TBE), a Belize corporation that purported to seek to develop an oil and gas property located in Belize, for a cash investment of $100,000. In addition, the Company acquired an option to purchase up to 15% ownership of Paradise Energy, LTD for up to one year at a cost of $360,000, $25,000 of which had, as of December 31, 2012, been paid by the Company as a deposit. The Company also acquired an option to purchase additional shares up to10% of TBE, at a total cost of approximately $500,000. In January 2012, TBE reported that it had drilled its initial well near Independence Village, Belize, located adjacent to the Port of Big Creek in the Stann Creek District, and that oil in commercial quantities had been detected. Due to existing uncertainties regarding TBEs ability to produce oil and/or gas from this well in commercial quantities, to the benefit of the Company, the Company recognized a loss on these investments for the year ended December 31, 2011, in the amount of $125,000. In October 2012, the Company and the parent company of TBE and Paradise Energy, Treaty Energy Corporation, entered into a rescission agreement with respect to all of the Treaty-related securities purchased by the Company. Under this agreement, Treaty agreed to pay the Company $120,000 in four equal installments, beginning in November 2012. Treaty did not make any of its required payments. In January 2013, the Company instituted arbitration in an effort to recover $120,000 due and owing from Treaty Energy Corporation under a rescission agreement. This arbitration proceeding concluded in late 2013, with the Company obtaining an award of $120,000. Currently, the Company is attempting to collect on such award. See Note 25  Arbitration Proceedings Louisiana In 2011, the Company entered into a participation agreement with respect to an oil and gas property located in Louisiana, pursuant to which the Company acquired a 5% interest in such property for payments totaling $6,650. Due to existing uncertainties regarding this propertys ability to produce oil and/or gas in commercial quantities, to the benefit of the Company, the Company recognized a loss on this investment for the year ended December 31, 2012, in the amount of $6,650. </t>
  </si>
  <si>
    <t>SUPPLEMENTAL RESERVES INFORMATION (UNAUDITED)</t>
  </si>
  <si>
    <t>SUPPLEMENTAL RESERVES INFORMATION (UNAUDITED):</t>
  </si>
  <si>
    <t>NOTE 24  SUPPLEMENTAL RESERVES INFORMATION (UNAUDITED) The Companys net proved oil and natural gas reserves as at December 31, 2013, have been estimated by a third-party petroleum engineer. All estimates are in accordance generally accepted petroleum engineering and evaluation principles and definitions and with guidelines established by the SEC. All of the Companys reserves are located in the United States of America and accounted for under one cost center. The Companys policies and practices regarding internal control over the estimating of reserves are structured to estimate objectively and accurately its oil and natural gas reserve quantities and present values in compliance with SEC regulations and accounting principles generally accepted in the United States of America. The Company does not yet maintain an internal staff of petroleum engineers and geosciences professionals. The data used in the Companys reserve estimation process is based on historical results for production, oil and natural gas prices received, lease operating expenses and development costs incurred, ownership interest and other required data. Historical oil and gas prices, lease operating expenses, and ownership interests are provided by and verified by the Companys acting chief financial officer. The consulting petroleum engineer responsible for the preparation of the Companys reserve report has a Bachelor of Arts degree in Physics and a Bachelor of Science degree in petroleum engineering from two major universities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 The following reserve estimates were based on existing economic and operating conditions. Oil prices were calculated using a 12-month average price. Operating costs, production and ad valorem taxes and future development costs were based on current costs with no escalation. 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gas reserves or the costs that would be incurred to obtain equivalent reserves. Proved Oil and Gas Reserves at December 31, 2013 (unaudited) Crude Oil BBL Natural Gas Mcf Gross Reserves 16,092 --- Net Reserves 12,069 --- Standardized Measure of Discounted Future Net Cash Flows (unaudited) The Standardized Measure of Discounted Future Net Cash Flows Relating to Proved Oil and Gas Reserves (Standardized Measures) does not purport to present the fair market value of a company's oil and gas properties. An estimate of such value should consider, among other factors, anticipated future prices of oil and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 Reserve estimates were prepared in accordance with standard SEC guidelines. The future net cash flow for December 31, 2013, was computed using a 12-month average price. Costs and prices were held constant and were not escalated over the life of the property. No deduction has been made for interest or general corporate overhead. The annual discount of estimated future cash flows is defined, for use herein, as future cash flows discounted at 10% per year, over the expected period of realization. 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gas reserves, the remaining estimated lives of the oil and gas properties, or any combination of the above may be increased or reduced in the near term. If reduced, the carrying amount of capitalized oil and gas properties may be reduced materially in the near term Standardized measure of discounted future net cash flows related to proved reserves: Proved Producing Gross Oil Reserves, BBL 16,092 Net Oil Reserves, BBL 12,069 Net Revenue $ 1,129,929 Net Severance and Ad Valorem Tax $ 51,977 Net Lease Cost $ 335,478 Net Cash Flow $ 742,475 Present Worth 10% $ 484,692 Sale of Oil and Gas Lease under Note 29  Subsequent Event</t>
  </si>
  <si>
    <t>ARBITRATION PROCEEDINGS</t>
  </si>
  <si>
    <t>ARBITRATION PROCEEDINGS:</t>
  </si>
  <si>
    <t xml:space="preserve">NOTE 25  ARBITRATION PROCEEDINGS During 2013, the Company instituted arbitration proceedings against one of its former attorneys in a dispute over fees owed to such attorney, with respect to the lawsuit described in the immediately preceding paragraph. This arbitration was settled prior to a hearing. Also during 2013, the Company instituted arbitration in an effort to recover $120,000 due and owing from Treaty Energy Corporation under a rescission agreement. This arbitration proceeding concluded in late 2013, with the Company obtaining an award of $120,000. Currently, the Company is attempting to collect on such award. </t>
  </si>
  <si>
    <t>FRAC SAND MINING PERMIT LITIGATION</t>
  </si>
  <si>
    <t>FRAC SAND MINING PERMIT LITIGATION:</t>
  </si>
  <si>
    <t>NOTE 26  FRAC SAND MINING PERMIT LITIGATION In 2013, the Company initiated a lawsuit styled All Energy Corporation and AllEnergy Silica, Arcadia, LLC v. Trempealeau County Environment &amp; Land Use Committee In November 2014, the Company initiated an additional lawsuit seeking damages associated with the Committees refusal to grant the Companys application for a permit to mine frac sand. See Frac Sand Mining Permit Litigation under Note 29  Subsequent Events</t>
  </si>
  <si>
    <t>SETTLEMENT OF LAWSUIT</t>
  </si>
  <si>
    <t>SETTLEMENT OF LAWSUIT:</t>
  </si>
  <si>
    <t xml:space="preserve"> NOTE 27  SETTLEMENT OF LAWSUIT In March 2013, the Company settled a lawsuit styled ALL Fuels &amp; Energy Corporation v. Energetix, LLC, Energetix Holdings II, LLC and Mitch Miller </t>
  </si>
  <si>
    <t>DISCONTINUED OPERATIONS</t>
  </si>
  <si>
    <t>NOTE 28  DISCONTINUED OPERATIONS Discontinued operations relates to the Companys oil and gas property that was sold in May 2014. The operations related to the oil and gas property have been reclassified to discontinued operations for the year ended December 31, 2013. Year Ended 12/31/13 Year Ended 12/31/12 Revenue: Oil and gas revenue $ 98,321 $ 29,445 General and administrative 42,018 208,319 Amortization 21,098 9,378 Impairment charge 285,832 --- Net loss from discontinued operations $ (250,627 ) $ (188,252 )</t>
  </si>
  <si>
    <t>SUBSEQUENT EVENTS</t>
  </si>
  <si>
    <t xml:space="preserve">NOTE 29  SUBSEQUENT EVENTS Sale of Oil and Gas Lease In May 2014, the Company sold all of its interest in its oil and gas lease located in Taylor County, Texas, a 40-acre tract containing with two producing oil wells. The sale prices for this lease was $275,000 in cash and the Company had incurred costs on this well of approximately $350,000. The Company recognized a loss of approximately $2,000 on the sale of this lease. With the sale of this producing property, the Company has committed all available resources to obtaining a permit to mine frac sand on property located in Trempealeau County, Wisconsin. Repayment of Promissory Note  Related Party In September 2013, the Company borrowed $109,800 from a director, through the issuance of a promissory note. Initially, at issuance, such promissory note had an interest rate on the unpaid balance of 10.00% per annum for the first six months, with the interest rate increasing by 2.50% every six months thereafter until the promissory note was paid in full, with a rate cap of 18.00%. An interest only payment was due on September 1, 2014, with a balloon payment of the entire outstanding balance, including accrued interest, payable on or before September 1, 2015. In June 2014, this promissory note, including interest, was repaid in full, with proceeds from the Companys sale of its oil and gas lease. Issuances of Promissory Notes  2015 In January 2015, the Company issued to five separate third parties convertible promissory notes with $500,000 in total face amounts in consideration of loans to the Company of such aggregate amount. Each of these promissory notes bears interest on the unpaid balance at the rate of 15% per annum until paid and are due and payable on the date that is one year from the date of first commercial production of frac sand at the Companys proposed mine located in Trempealeau County, Wisconsin. The convertible promissory notes are convertible into shares of Company common stock at the rate of six shares for every $1.00 of principal converted, for an aggregate total of 3,000,000 shares of Company common stock underlying the convertible promissory notes. Issuances of Promissory Notes  2014 In February 2014,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n amount sufficient to complete the buildout of a proposed frac sand mine of the Company and (b) February 2016. In March 2014, the Company borrowed $100,000 from a third party, through the issuance of a promissory note, which bears interest on the unpaid balance at the rate of 8% per annum until paid and is due and payable on the date that is the earlier of (a) the date that is two (2) years from the date on which the Company first produces frac sand at its proposed mine located in Trempealeau County, Wisconsin, and (b) March 2018. In April 2014, the Company borrowed $50,000 from a third party, through the issuance of a promissory note, which bears interest on the unpaid balance at the rate of 5% per annum until paid and is due and payable on the date that is the earlier of (a) the date that is two (2) years from the date on which the Company first produces frac sand at its proposed mine located in Trempealeau County, Wisconsin, and (b) April 2016. In May 2014, the Company borrowed $25,000 from a third party, through the issuance of a promissory note, which bears interest on the unpaid balance at the rate of 5% per annum until paid and is due and payable in May 2015. In July 2014, promissory notes were issued, as follows:  The Company issued a $20,000 face amount first amended promissory note that replaced an existing convertible promissory note of like face amount. This first amended promissory note is no longer convertible into common stock of the Company and bears interest on the unpaid balance at the rate of 10%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  The Company issued four separate promissory notes with aggregate face amounts of $40,000 that replaced two existing secured convertible promissory notes issued to a single investor with aggregate face amounts of $40,000 and four separate promissory notes with aggregate face amounts of $3,583.92 in payment of the accrued interest on the two replaced secured convertible promissory notes. Each of these promissory notes bears interest on the unpaid balance at the rate of 8%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  The Company issued to a director three separate promissory notes with aggregate face amounts of $20,000 in consideration of his loans to the Company of such aggregate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 In August 2014, promissory notes were issued, as follows:  The Company issued to a director three separate promissory notes with aggregate face amounts of $10,000 in consideration of his loans to the Company of such aggregate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August 2016.  The Company issued to a director a promissory note with a face amount of $50,000 in consideration of his loan to the Company of such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August 2016. In September 2014, promissory notes were issued, as follows:  The Company issued to a third party a promissory note with a face amount of $100,000 in consideration of its loan to the Company of such amount. This promissory note bears interest on the unpaid balance at the rate of 8%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September 2016.  The Company issued to a third party two separate promissory notes with aggregate face amounts of $75,000 in consideration of his loans to the Company of such aggregate amount. Each of these promissory notes bears interest on the unpaid balance at the rate of 5% per annum until paid, which shall be due and payable in August 2016. In October 2014, the Company borrowed $150,000 from a director, through the issuance of a promissory note. Such promissory note has an interest rate on the unpaid balance of 10.00% per annum for the first six months, with the interest rate increasing by 2.50% every six months thereafter until the promissory note is paid in full, with an interest rate cap of 18.00%. An interest only payment is due in October 2015, with a balloon payment of the entire outstanding balance, including accrued interest, payable in October, 2017. Third-Party Loans  2015 In January 2015, the Company entered into a series of five separate purchase agreements, pursuant to which the Company obtained $500,000 in loans and issued five separate convertible promissory notes with $500,000 in total face amounts, bearing interest at 15% annum and due and payable on the date that is one year from the date of first commercial production of frac sand at the Companys proposed mine located in Trempealeau County, Wisconsin. The convertible promissory notes are convertible into shares of Company common stock at the rate of six shares for every $1.00 of principal converted, for an aggregate total of 3,000,000 shares of Company common stock underlying the convertible promissory notes. Also under the purchase agreements, the investing parties, as a group, received the following: (1) as additional interest, 2,000,000 shares of Company common stock, which shares were valued at $.045 per share; (2) the right to force the sale of the Companys wetland credits and to have the proceeds from such sale, in an amount equal to the outstanding principal and accrued and unpaid interest under the convertible promissory notes, paid over to the investing parties; (3) at such time as the outstanding number of shares of Company common stock totals 55,000,000, the shares issued as additional interest shall, thereafter, possess rights of non-dilution, that is, the investing parties ownership percentage shall be preserved at 3.636%, as measured after each subsequent issuance of Company common stock, with any shares issued pursuant to this provision being valued at the most recent closing sale price of the Companys common stock; (4) should the Company, prior to April 15, 2016, (i) fail to obtain the a permit to mine frac sand in Trempealeau County, Wisconsin, or (ii) fail to secure binding commitments for financing in a total amount that is sufficient to commence such frac sand mining operations, then: the investing parties protected ownership percentage shall increase to 15% and the shares necessary to bring the investing parties ownership percentage to such level issued by the Company, which shares being valued at the most recent closing sale price of the Companys common stock, and, thereafter, the investing parties ownership percentage shall be preserved at 15%, as measured after each subsequent issuance of Company common stock; and (5) the investing parties shall be paid, on an annual basis, up to 10% of gross sales of the Companys first established frac sand mine located in Trempealeau County, Wisconsin. Loan and Security Agreement In October 2014, the Company entered into a loan agreement (the October 2014 Agreement) with a third party. Under the October 2014 Agreement, the lender may agree to lend the Company up to $300,000: $100,000 of such loan amount was obtained by the Company upon the closing of the October 2014 Agreement; the remaining $200,000 is available to the Company in increments of $75,000, $75,000 and $50,000, should the lender agree to make such additional funds available, of which there is no assurance. The initial $100,000 in funds was used by the Company primarily to pay costs associated with its pending lawsuit filed against the Trempealeau County, Wisconsin, Environment and Land Use Committee. See Frac Sand Mining Permit Litigation in this Note 29  Subsequent Event The promissory note issued in connection with the October 2014 Agreement states that all unpaid principal amounts shall bear interest at 15% per annum and is payable monthly in arrears, with a mandatory prepayment requirement, should the Company obtain proceeds from one of the pending lawsuits. Otherwise, all of the unpaid principal and accrued interest under such loan is to be paid on or before June 2016. In connection with the October 2014 Agreement, the Company and the lender entered into a contingent profits agreement (the Profits Agreement). Under the Profits Agreement, the lender is granted a 15% profits interest in the frac sand mining project, the permit for which is the subject of one of the Companys pending lawsuits. The lender is also granted a 30% interest in all damages recovered by the Company with respect to a separate claim for damages against a third party. Also in connection with the October 2014 Agreement, the Company issued the lender warrants to purchase shares of Company common stock, as follows: (a) 1,000,000 shares at $.10 per share, (b) 1,000,000 shares at $.20 per share, (c) 1,000,000 shares at $.30 per share, and (d) 1,000,000 shares at $.40 per share. All of these warrants expire in October 2019 and contain provisions regarding the adjustment downward of their respective exercise prices, upon the occurrence of certain events. In addition, all of these warrants provide for their cashless exercise. Further, under the October 2014 Agreement, the Company and the lender entered into an assignment of membership interests agreement, whereby the Company assigned, as security for the loan, its limited liability company membership interests in its frac sand subsidiaries to the lender. Warrants In connection with the October 2014 Agreement, the Company issued the lender warrants to purchase shares of Company common stock, as follows: (a) 1,000,000 shares at $.10 per share, (b) 1,000,000 shares at $.20 per share, (c) 1,000,000 shares at $.30 per share, and (d) 1,000,000 shares at $.40 per share. All of these warrants expire in October 2019 and contain provisions regarding the adjustment downward of their respective exercise prices, upon the occurrence of certain events. In addition, all of these warrants provide for their cashless exercise. Common Stock Issued as Additional Interest  2015 In January 2015, a total of 2,000,000 shares of Company common stock were issued as additional interest under convertible promissory notes, which shares were valued at $.045 per share, or $90,000, in the aggregate. Common Stock Issued as Additional Interest  2014 In February 2014, the Company issued 200,000 shares of common stock to a third-party as additional interest under a promissory note, which shares were valued at $.02 per share, an aggregate value of $5,000. In March 2014, the Company issued 100,000 shares of common stock to a third-party as additional interest under a promissory note, which shares were valued at $.02 per share, an aggregate value of $2,000. In April 2014, the Company issued 50,000 shares of common stock to a third-party as additional interest under a promissory note, which shares were valued at $.02 per share, an aggregate value of $1,000. In May 2014, the Company issued 25,000 shares of common stock to a third-party as additional interest under a promissory note, which shares were valued at $.05 per share, an aggregate value of $1,250. In July 2014, shares of Company common stock were issued as additional interest under promissory notes, as follows:  The Company issued 40,000 shares of common stock to a third-party, which shares were valued at a per share price of $.04, an aggregate value of $1,600.  The Company issued a total of 200,000 shares of common stock to a four third-parties, which shares were valued at a per share price of $.04, an aggregate value of $8,000.  The Company issued a total of 100,000 shares of common stock to a director, which shares were valued at an average per share price of $.03715, an aggregate value of $3,715. In August 2014, shares of Company common stock were issued as additional interest under promissory notes, as follows:  The Company issued a total of 50,000 shares of common stock to a director, which shares were valued at an average per share price of $.025, an aggregate value of $1,250.  The Company issued 250,000 shares of common stock to another director, which shares were valued at a per share price of $.028, an aggregate value of $7,000. In September 2014, shares of Company common stock were issued as additional interest under promissory notes, as follows:  The Company issued 200,000 shares of common stock to a third-party, which shares were valued at a per share price of $.03, an aggregate value of $6,000.  The Company issued a total of 75,000 shares of common stock to a third-party, which shares were valued at an average per share price of $.0383, an aggregate value of $2,875. In October 2014, the Company issued as additional interest under a promissory note 150,000 shares of common stock to a director, which shares were valued at a per share price of $.03, an aggregate value of $4,500. Common Stock Issued for Director Bonuses  2015 In March 2015, the Company issued a total of 100,000 shares of its common stock as bonuses to two of its directors. These shares were valued at $.05 per share, or $5,000, in the aggregate. Common Stock Issued for Director Bonuses  2014 In August 2014, the Company issued a total of 400,000 shares of its common stock as bonuses to two of its directors. These shares were valued at $.028 per share, or $11,200, in the aggregate. Common Stock Issued for Services  2015 In March 2015, the Company issued 50,000 shares of common stock in payment of legal services. These shares were valued at $.05 per share, or $2,500, in the aggregate. Common Stock Issued for Services  2014 In February 2014, the Company issued 106,150 shares of common stock to a third-party consultant in payment of its consulting services. By agreement, these shares were valued at $.25 per share, or $26,537, in the aggregate. Common Stock Issued for Performance Bonuses  2014 In August 2014, the Company issued a total of 4,000,000 shares to two of its consultants as performance bonuses. These shares were valued at $.028 per share, or $112,000, in the aggregate. In August 2014, the Company issued 10,000,000 shares to its President as a performance bonus. These shares were valued at $.028 per share, or $280,000, in the aggregate. Also in August 2014, the Company issued 1,050,000 shares to one of its directors as a performance bonus. These shares were valued at $.028 per share, or $29,400, in the aggregate. Common Stock Issued Pursuant to Convertible Promissory Notes  2014 In August 2014, a total of $9,500 of indebtedness evidenced by convertible promissory notes was converted into a total of 950,000 shares of Company common stock, a per share price of $.01. $5,000 of such converted indebtedness was held by a director, who was issued 500,000 of such issued conversion shares. Revised Employment Agreement The Company has entered into a revised employment agreement with its President. As revised, this employment agreement has an initial term of five years, with renewal terms of five years, and pays the officer an annual salary of $240,000. Further, as a signing bonus, this officer was awarded a signing bonus of $120,000, payable as the Companys operations permit. Frac Sand Mining Permit Litigation In November 2014, the Company initiated a lawsuit styled All Energy Corporation and AllEnergy Silica, Arcadia, LLC v. Trempealeau County Environment &amp; Land Use Committee, Trempealeau Coutny Board of Supervisors, Jeff Bawek, George Brandt, Ed Patzner, Jr., Hensel Vold, Kathy Zeglin, John Doe, and Jane Doe, Date Through Which Subsequent Events Evaluated The date to which events occurring after December 31, 2013, the date of the most recent balance sheet, have been evaluated for possible adjustment to the financial statements or disclosure is June 26, 2015, which is the date on which the financial statements were available to be issued. </t>
  </si>
  <si>
    <t>ACCOUNTING POLICIES (POLICIES)</t>
  </si>
  <si>
    <t>ACCOUNTING POLICIES (POLICIES):</t>
  </si>
  <si>
    <t>Organization and Business</t>
  </si>
  <si>
    <t>Organization and Business All Energy Corporation (the Company) was incorporated on October 5, 1994, in the state of Delaware as Cable Group South, Inc. In November 1998, the Company changed its name to Softnet Industries, Inc., and, in June 1999, the name was changed to ICrystal, Inc. In May 2007, the Company changed its name to ALL Fuels &amp; Energy Company. In November 2011, the Company changed its name to All Energy Corporation. In June 2004, there occurred a change in control of the Company. Pursuant to an amended and restated stock purchase agreement, Woodstock Investments, LLC purchased 12,052 shares, or 51.91%, of the then-outstanding common stock from existing shareholders. During 2004, the Company commenced the development stage and had no operations. In August 2004, the Company filed an amended and restated certificate of incorporation, increasing the amount of shares authorized to 80,000,000 shares of common stock and 20,000,000 shares of preferred stock. From 2004 through November 2006, the Company searched for a going business to acquire, without success. Due to this lack of success, the Companys board of directors determined that it would be in the best interests of the Company and its shareholders for the Company to start a new business. After assessing the business opportunities available vis-a-vis the Companys lack of available capital, in November 2006, the board of directors determined that the Company would become a publisher of web pages. In January 2007, there occurred another change in control of the Company. Pursuant to a stock purchase agreement, ALL Energy Company purchased 94,000, or 141,000 post-forward-split, shares, or 57.24%, of the Companys outstanding common stock from an existing shareholder. After the January 2007 change in control, the Companys new management determined to pursue a plan of business whereby the Company would become a producer of ethanol and its co-products. To that end, in April 2007, the Company consummated a plan and agreement of reorganization with ALL Energy Company. At the time of the reorganization transaction, ALL Energy Company was a development-stage ethanol company. Pursuant to a settlement agreement in the first quarter of 2008, the Companys former web page publishing business was assigned to a third party. None of the assets or operations of the Companys former web page publishing business are included in the accompanying financial statements. Until August 2011, the Company actively pursued the acquisition of one or more ethanol plants. As of August 2011, the Companys efforts in this regard had not been successful. In August 2011, the Company changed its business to the acquisition of interests in oil and gas properties within the United States and the pursuit of business opportunities related to the oil and gas industry. In May 2014, the Company sold all of its interest in its only producing oil and gas lease containing two producing wells. With the sale of this oil-producing property, all of the Companys efforts are now focused on obtaining a permit to mine frac sand on property located in Trempealeau County in Western Wisconsin. See Note 6 - Changes of Business Plan and Note 29 - Subsequent Events</t>
  </si>
  <si>
    <t>Basis of Presentation, Policy</t>
  </si>
  <si>
    <t xml:space="preserve">Basis of Presentation </t>
  </si>
  <si>
    <t>Accounting Estimates</t>
  </si>
  <si>
    <t>Accounting Estimates In the preparation of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financial statements and the reported amounts of revenues and expense for the year ended. Actual results could differ from those estimates.</t>
  </si>
  <si>
    <t>Cash and Cash Equivalents, Policy</t>
  </si>
  <si>
    <t xml:space="preserve">Cash and Cash Equivalents </t>
  </si>
  <si>
    <t>Fixed Assets</t>
  </si>
  <si>
    <t>Fixed Assets Equipment is carried at cost. Depreciation is computed using the straight-line method over the estimated useful lives of the assets which is determined to be three years.</t>
  </si>
  <si>
    <t>Loss per Share</t>
  </si>
  <si>
    <t xml:space="preserve">Loss per Share Net loss per share is provided in accordance with ASC 260 Earnings per Share. Basic loss per share for each period is computed by dividing net loss by the weighted average number of shares of common stock outstanding during the period. Diluted loss per share reflects per share amounts that would have resulted if dilutive common stock equivalents had been converted to common stock. As of December 31, 2013, the Company had the following dilutive common stock equivalents outstanding:  10,050,000 shares underlying convertible promissory notes payable to related parties (subsequent to December 31, 2013, 950,000 of such shares were issued pursuant to note conversions [ see Common Stock Issued Pursuant to Convertible Promissory Notes under Note 29  Subsequent Events see Issuances of Promissory Notes - 2014 under Note 29  Subsequent Events </t>
  </si>
  <si>
    <t>Reverse Split</t>
  </si>
  <si>
    <t>Reverse Split In January 2012, the Company effected a 1-for-50 reverse split of its common stock. See Reverse Split of Common Stock under Note 19 - Capital Stock</t>
  </si>
  <si>
    <t>Income Taxes, Policy</t>
  </si>
  <si>
    <t>Income Taxes The Company accounts for income taxes using the liability method. Deferred taxes are provided for temporary differences between the basis of assets and liabilities for financial reporting and income tax purposes at enacted tax rates. Deferred tax amounts represent the future tax consequences of those differences, which will be either deductible or taxable when the assets and liabilities are recovered or settled. Valuation allowances are established when necessary to reduce deferred tax assets to the amounts expected to be realized. The Company is subject to tax reporting in multiple jurisdictions, and considers the requirements of each jurisdiction, when preparing its estimates of taxes currently due or deferred. Each jurisdiction has its own oversight and enforcement bodies, and the Company is subject to audits in each taxing jurisdiction. Management believes that the Company has adequately addressed all relevant tax positions and that there were no unrecorded tax liabilities. Federal and state tax authorities generally have the right to examine and audit the previous three years of tax returns filed.The Company's provision for tax obligations represents estimates, which are subject to changes and adjustments resulting from future events. See Note 2  Going Concern</t>
  </si>
  <si>
    <t>Stock Based Compensation</t>
  </si>
  <si>
    <t>Stock Based Compensation The Company accounts for stock based compensation in accordance with ASC 718 Share Based Payment. This Statement requires that transactions in which a company exchanges its equity instruments for goods or services be accounted for using the fair-value method.</t>
  </si>
  <si>
    <t>Oil and Gas Properties Policy</t>
  </si>
  <si>
    <t>Oil and Gas Properties The Company follows the full cost method of accounting for its oil and gas properties. Accordingly, all costs associated with acquisition, exploration and development of oil and natural gas reserves are capitalized. For the oil and gas property, capitalized costs, less accumulated amortization and related deferred income taxes, shall not exceed an amount (the cost center ceiling) equal to the sum of: (a) The present value of estimated future net revenues computed by applying current prices of oil and natural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b) The cost of properties not being amortized; plus (c) The lower of cost or estimated fair market value of unproven properties included in the costs being amortized; less (d)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There was an impairment of $285,832 recorded for 2013.</t>
  </si>
  <si>
    <t>Accounting for Asset Retirement Obligations, Policy</t>
  </si>
  <si>
    <t xml:space="preserve">Accounting for Asset Retirement Obligations The Company adopted ASC Topic 410-20, "Accounting for Asset Retirement Obligations" on December 31, 2012. This statement requires the recording of a liability in the period in which an asset retirement obligation ("ARO") is incurred, in an amount equal to the discounted estimated fair value of the obligation that is capitalized. Thereafter, each quarter, this liability is accreted up to the final retirement cost. The determination of the ARO is based on an estimate of the future cost to plug and abandon our oil and gas wells. The actual costs could be higher or lower than current estimates. There is no obligation recorded, since the well was sold in May 2014, there was no obligation in conjunction with the disposal. </t>
  </si>
  <si>
    <t>Revenue Recognition</t>
  </si>
  <si>
    <t xml:space="preserve">Revenue Recognition The Company follows the sales (takes or cash) method of accounting for oil and natural gas revenues. Under this method, the Company recognizes revenues on oil and natural gas production as it is taken and delivered to the purchasers. </t>
  </si>
  <si>
    <t>Recent Accounting Pronouncements</t>
  </si>
  <si>
    <t>Recently Issued Accounting Pronouncements The FASB issued Accounting Standards Update No 2013-02 Comprehensive Income (Topic 220); Reporting of Amounts Reclassified Out of Accumulated Other Comprehensive Income. The objective of this Update is to improve the reporting of reclassification out of accumulated other comprehensive income. The amendments in this Update apply to all entities that issue financial statements that are presented in conformity with U.S. GAAP and that report items of other comprehensive income. The amendments are effective for reporting periods beginning after December 15, 2013. The Company has adopted this amendment as of the effective date; however the adoption of this amendment will not have a material impact on the consolidated financial statements of the Company. Currently, there are no other new accounting pronouncements that were issued to be effective in 2013 or subsequent thereto that would have a material impact on the Companys financial reporting.</t>
  </si>
  <si>
    <t>Schedule of the Composition of the Income Tax Benefit(TABLE)</t>
  </si>
  <si>
    <t>Schedule of the Composition of the Income tax benefit:</t>
  </si>
  <si>
    <t>Schedule of the Composition of the Income tax benefit</t>
  </si>
  <si>
    <t xml:space="preserve">The following is a schedule of the composition of the income tax benefit: 2013 2012 Net operating loss carryforward $ 4,542,277 $ 4,430,026 Valuation allowance for net deferred tax asset (4,542,277 ) (4,430,026 ) Total income tax benefit (liability) $ --- $ --- Net loss before taxes $ (320,716 ) $ (1,096,680 ) Permanent difference related to debt discount --- 110,352 Expected taxable net loss (320,716 ) (986,328 ) U.S. statutory rate 35 % 35 % Increase in deferred tax asset - net operating loss carryforward (112,251 ) (345,215 ) Increase in deferred tax asset valuation account related to net operating loss carryforward 112,251 345,215 Total tax expense $ 0 $ 0 Effective tax rate 0.0 % 0.0 % </t>
  </si>
  <si>
    <t>Proved Oil and Gas Reserves at December 31, 2012 (unaudited) (TABLE)</t>
  </si>
  <si>
    <t>Proved Oil and Gas Reserves at December 31, 2012 (unaudited) (TABLE):</t>
  </si>
  <si>
    <t xml:space="preserve">Proved Oil and Gas Reserves at December 31, 2013 (unaudited) Crude Oil BBL Natural Gas Mcf Gross Reserves 16,092 --- Net Reserves 12,069 --- </t>
  </si>
  <si>
    <t>Standardized measure of discounted future net cash flows related to proved reserves (TABLE)</t>
  </si>
  <si>
    <t>Standardized measure of discounted future net cash flows related to proved reserves (TABLE):</t>
  </si>
  <si>
    <t xml:space="preserve">Standardized measure of discounted future net cash flows related to proved reserves: Proved Producing Gross Oil Reserves, BBL 16,092 Net Oil Reserves, BBL 12,069 Net Revenue $ 1,129,929 Net Severance and Ad Valorem Tax $ 51,977 Net Lease Cost $ 335,478 Net Cash Flow $ 742,475 Present Worth 10% $ 484,692 </t>
  </si>
  <si>
    <t>DISCONTINUED OPERATIONS (TABLES)</t>
  </si>
  <si>
    <t>DISCONTINUED OPERATIONS (TABLES):</t>
  </si>
  <si>
    <t xml:space="preserve">The operations related to the oil and gas property have been reclassified to discontinued operations for the year ended December 31, 2013. Year Ended 12/31/13 Year Ended 12/31/12 Revenue: Oil and gas revenue $ 98,321 $ 29,445 General and administrative 42,018 208,319 Amortization 21,098 9,378 Impairment charge 285,832 --- Net loss from discontinued operations $ (250,627 ) $ (188,252 ) </t>
  </si>
  <si>
    <t>Organization and Business (Details) - shares</t>
  </si>
  <si>
    <t>Jan. 31, 2007</t>
  </si>
  <si>
    <t>Aug. 31, 2004</t>
  </si>
  <si>
    <t>Jun. 30, 2004</t>
  </si>
  <si>
    <t>Organization and Business Details</t>
  </si>
  <si>
    <t>Woodstock Investments, LLC purchased no of shares</t>
  </si>
  <si>
    <t>Outstanding common stock percentage of shares</t>
  </si>
  <si>
    <t>51.91%</t>
  </si>
  <si>
    <t>Company filed an amended and restated certificate of incorporation, increasing the amount of shares authorized common stock</t>
  </si>
  <si>
    <t>Number of preferred stock shares</t>
  </si>
  <si>
    <t>ALL Energy Company purchased shares</t>
  </si>
  <si>
    <t>All Energy company purchased post-forward-split, shares</t>
  </si>
  <si>
    <t>outstanding common stock from an existing shareholder in percent</t>
  </si>
  <si>
    <t>57.24%</t>
  </si>
  <si>
    <t>Significant Accounting Policies (Details) - USD ($)</t>
  </si>
  <si>
    <t>Jan. 31, 2012</t>
  </si>
  <si>
    <t>Loss per Share {1}</t>
  </si>
  <si>
    <t>Shares underlying convertible promissory notes payable to related parties</t>
  </si>
  <si>
    <t>Shares issued to note conversions</t>
  </si>
  <si>
    <t>Promissory note convertible into shares</t>
  </si>
  <si>
    <t>Reverse split of common stock for one share equal to</t>
  </si>
  <si>
    <t>Oil and Gas Properties</t>
  </si>
  <si>
    <t>Impairment on oil and gas properties</t>
  </si>
  <si>
    <t>Going Concern (Details)</t>
  </si>
  <si>
    <t>Dec. 31, 2013USD ($)</t>
  </si>
  <si>
    <t>Going Concern Details</t>
  </si>
  <si>
    <t>The Company has incurred losses</t>
  </si>
  <si>
    <t>Company had working capital</t>
  </si>
  <si>
    <t>Management's Plans for Liquidity (Details) - USD ($)</t>
  </si>
  <si>
    <t>May. 31, 2014</t>
  </si>
  <si>
    <t>Aug. 31, 2011</t>
  </si>
  <si>
    <t>Loan details</t>
  </si>
  <si>
    <t>Company obtained loans from third parties in the total amount</t>
  </si>
  <si>
    <t>Company obtained a total of loan for use in its operations and acquiring oil and gas properties</t>
  </si>
  <si>
    <t>Exercise of stock options</t>
  </si>
  <si>
    <t>Company has obtained loans in operating funds from third parties total</t>
  </si>
  <si>
    <t>Company has obtained loans in operating funds from third parties</t>
  </si>
  <si>
    <t>Company sold all of its interest in its sole producing oil and gas property</t>
  </si>
  <si>
    <t>Provision for Income Taxes (Details) - USD ($)</t>
  </si>
  <si>
    <t>Income Tax Details</t>
  </si>
  <si>
    <t>Net operating loss carryforward</t>
  </si>
  <si>
    <t>Valuation allowance for net deferred tax asset</t>
  </si>
  <si>
    <t>Total income tax benefit (liability)</t>
  </si>
  <si>
    <t>Net loss before taxes</t>
  </si>
  <si>
    <t>Permanent difference related to debt discount</t>
  </si>
  <si>
    <t>Expected taxable net loss</t>
  </si>
  <si>
    <t>U.S. statutory rate</t>
  </si>
  <si>
    <t>35.00%</t>
  </si>
  <si>
    <t>Increase in deferred tax asset - net operating loss carryforward</t>
  </si>
  <si>
    <t>Increase in deferred tax asset valuation account related to net operating loss carryforward</t>
  </si>
  <si>
    <t>Total tax expense</t>
  </si>
  <si>
    <t>Effective tax rate</t>
  </si>
  <si>
    <t>0.00%</t>
  </si>
  <si>
    <t>The net change in the valuation account relating to the net operating loss carry-forward</t>
  </si>
  <si>
    <t>The Company has unused net operating losses available for carry-forwards of approximately</t>
  </si>
  <si>
    <t>Changes In Business Plan (Details)</t>
  </si>
  <si>
    <t>Jul. 31, 2013USD ($)</t>
  </si>
  <si>
    <t>Changes In Business Plan Details</t>
  </si>
  <si>
    <t>Three properties contain in acres</t>
  </si>
  <si>
    <t>Company entered into three separate land purchase agreements in acres</t>
  </si>
  <si>
    <t>ALLEnergy Mine property contain in tons</t>
  </si>
  <si>
    <t>2011 Stock Ownership Plan (Details) - shares</t>
  </si>
  <si>
    <t>Oct. 31, 2011</t>
  </si>
  <si>
    <t>Stock Ownership plan details</t>
  </si>
  <si>
    <t>Stock ownership plan authorizes issuance of shares</t>
  </si>
  <si>
    <t>As per 2011 stock ownership plan shares issued were</t>
  </si>
  <si>
    <t>Accounts payable and Accured Expenses ( Details) - USD ($)</t>
  </si>
  <si>
    <t>Expenses Details</t>
  </si>
  <si>
    <t>Accounts payable and accrued expenses are comprised</t>
  </si>
  <si>
    <t>Operating expenses</t>
  </si>
  <si>
    <t>Forgiveness of Debt (Details) - USD ($)</t>
  </si>
  <si>
    <t>Forgiveness of Debt Details</t>
  </si>
  <si>
    <t>Company issued convertible promissory notes principal amount</t>
  </si>
  <si>
    <t>Accrued interest per annum</t>
  </si>
  <si>
    <t>8.00%</t>
  </si>
  <si>
    <t>Common stock at a conversion rate</t>
  </si>
  <si>
    <t>Total indebtedness was converted into shares of common stock value</t>
  </si>
  <si>
    <t>Total indebtedness was converted into shares of common stock</t>
  </si>
  <si>
    <t>Amortization has been recorded related to debt discount</t>
  </si>
  <si>
    <t>Two additional promissory notes</t>
  </si>
  <si>
    <t>Unamortized principal and accrued interest</t>
  </si>
  <si>
    <t>Cancellation Agreements (Details)</t>
  </si>
  <si>
    <t>Dec. 31, 2012USD ($)</t>
  </si>
  <si>
    <t>Dec. 31, 2011$ / sharesshares</t>
  </si>
  <si>
    <t>Aug. 31, 2011USD ($)$ / shares</t>
  </si>
  <si>
    <t>Cancellation Agreements Details</t>
  </si>
  <si>
    <t>Common stock at a conversion rate | $ / shares</t>
  </si>
  <si>
    <t>Series A Warrants provide the holders the right to purchase up to a total of shares of Company common stock | shares</t>
  </si>
  <si>
    <t>Series A Warrants exercise price per share | $ / shares</t>
  </si>
  <si>
    <t>Series B Warrants exercise price per share. | $ / shares</t>
  </si>
  <si>
    <t>Series B Warrants that provide the holders the right to purchase up to a total of shares of Company common stock | shares</t>
  </si>
  <si>
    <t>Company recorded as a Debt Discount</t>
  </si>
  <si>
    <t>Company recorded as a Debt Discount is to be amortized over the term in years</t>
  </si>
  <si>
    <t>Black-Scholes Assumptions (Details) - Dec. 31, 2011 - $ / shares</t>
  </si>
  <si>
    <t>Total</t>
  </si>
  <si>
    <t>Black-Scholes Assumptions</t>
  </si>
  <si>
    <t>Volatility</t>
  </si>
  <si>
    <t>41.57%</t>
  </si>
  <si>
    <t>Interest rate</t>
  </si>
  <si>
    <t>0.67%</t>
  </si>
  <si>
    <t>Expected term of years</t>
  </si>
  <si>
    <t>Stock prices</t>
  </si>
  <si>
    <t>Debt Conversion Agreement (Details) - Jan. 31, 2012 - USD ($)</t>
  </si>
  <si>
    <t>Debt conversion Agreement Details</t>
  </si>
  <si>
    <t>Company's President converted of debt amount into shares for agreement</t>
  </si>
  <si>
    <t>Debt amount converted into number of shares to common stock</t>
  </si>
  <si>
    <t>RELATED PARTY TRANSACTIONS (Details) - USD ($)</t>
  </si>
  <si>
    <t>Aug. 31, 2014</t>
  </si>
  <si>
    <t>Sep. 30, 2013</t>
  </si>
  <si>
    <t>Sep. 30, 2012</t>
  </si>
  <si>
    <t>Jul. 31, 2011</t>
  </si>
  <si>
    <t>Debt Conversion Agreement</t>
  </si>
  <si>
    <t>Company's President converted debt into shares of Company common stock value</t>
  </si>
  <si>
    <t>Company's President converted debt into shares of Company common stock</t>
  </si>
  <si>
    <t>Director Loans</t>
  </si>
  <si>
    <t>Company obtained loans from its directors</t>
  </si>
  <si>
    <t>Promissory notes were convertible into a total number of shares</t>
  </si>
  <si>
    <t>Loans were Payable on demand before interest per annum</t>
  </si>
  <si>
    <t>10.00%</t>
  </si>
  <si>
    <t>Common stock at the rate of one share for every debt converted</t>
  </si>
  <si>
    <t>The issuance o total of shares of common stock</t>
  </si>
  <si>
    <t>loans was again revised and extended to , by the issuance of a total of shares</t>
  </si>
  <si>
    <t>Director loaned to the Company</t>
  </si>
  <si>
    <t>Another promissory note was convertible into a total number of shares</t>
  </si>
  <si>
    <t>Loan was extended by the issuance of shares of common stock</t>
  </si>
  <si>
    <t>loan was payable on demand with interest rate</t>
  </si>
  <si>
    <t>Indebtedness was converted by the director into shares amounted</t>
  </si>
  <si>
    <t>Director Converted debt into shares of company's common stock</t>
  </si>
  <si>
    <t>Company borrowed from a director, through the issuance of a promissory note</t>
  </si>
  <si>
    <t>Interest rate on promissory note per annum for the first six months</t>
  </si>
  <si>
    <t>Increase in Interest rate</t>
  </si>
  <si>
    <t>2.50%</t>
  </si>
  <si>
    <t>Rate cap</t>
  </si>
  <si>
    <t>18.00%</t>
  </si>
  <si>
    <t>Related Party Transactions Textuals (Details) - USD ($)</t>
  </si>
  <si>
    <t>Employment Agreements</t>
  </si>
  <si>
    <t>Pursuant to this amended and restated employment Agreement, the Company is to pay this officer up to an amount per year</t>
  </si>
  <si>
    <t>Amount payable per month to officer for the first four months</t>
  </si>
  <si>
    <t>Amount payable to officer per month from month 5 until the Company closes on a debt or equity financing of atleast 1,000,000</t>
  </si>
  <si>
    <t>Amount payable per month to the officer after company closes on a debt or equity financing of at least 1,000,000</t>
  </si>
  <si>
    <t>Company pays the officer an annual salary</t>
  </si>
  <si>
    <t>Officer was Awarded a signing bonus</t>
  </si>
  <si>
    <t>Common Stock Bonuses</t>
  </si>
  <si>
    <t>Company issued a total number of shares of its common stock bonus to two of its directors.</t>
  </si>
  <si>
    <t>Bonus shares valued per share</t>
  </si>
  <si>
    <t>Aggregate value of bonus shares</t>
  </si>
  <si>
    <t>Amended and Restated Certificate of Amendment (Details)</t>
  </si>
  <si>
    <t>Nov. 30, 2011shares</t>
  </si>
  <si>
    <t>Amended and Restated Certificate of Amendment</t>
  </si>
  <si>
    <t>Reverse stock split for one share of outstanding shares of common stock</t>
  </si>
  <si>
    <t>Notes Payable - Related Parties (Details) - USD ($)</t>
  </si>
  <si>
    <t>Aug. 30, 2011</t>
  </si>
  <si>
    <t>Apr. 30, 2011</t>
  </si>
  <si>
    <t>NotesPayable details</t>
  </si>
  <si>
    <t>Accrued officer salary and interest is included in Note Payable</t>
  </si>
  <si>
    <t>Entire amount was converted into shares of company 's common stock</t>
  </si>
  <si>
    <t>Obtained loan from one of its directors</t>
  </si>
  <si>
    <t>The promissory note convertible into no of shares</t>
  </si>
  <si>
    <t>Loans were payable on demand and bore interest per annum</t>
  </si>
  <si>
    <t>Rate of one share for every one debt converted</t>
  </si>
  <si>
    <t>Another Company director loaned the company</t>
  </si>
  <si>
    <t>Promissory notes convertible into total shares</t>
  </si>
  <si>
    <t>Promissory note interest per annum</t>
  </si>
  <si>
    <t>Company's common stock at the rate of one share for every debt converted</t>
  </si>
  <si>
    <t>Loan was payable on demand with interest rate</t>
  </si>
  <si>
    <t>Company borrowed from a director, through the issuance of promissory note</t>
  </si>
  <si>
    <t>Notes Payable - Third Parties (Details) - USD ($)</t>
  </si>
  <si>
    <t>Feb. 28, 2011</t>
  </si>
  <si>
    <t>Dec. 31, 2010</t>
  </si>
  <si>
    <t>May. 31, 2010</t>
  </si>
  <si>
    <t>Jan. 31, 2010</t>
  </si>
  <si>
    <t>Borrowings from third party</t>
  </si>
  <si>
    <t>Borrowed from a third party</t>
  </si>
  <si>
    <t>Balance due as of december</t>
  </si>
  <si>
    <t>Interest per annum on borrowings</t>
  </si>
  <si>
    <t>Promissory notes were convertible into total shares</t>
  </si>
  <si>
    <t>Amount converted into Shares (Details) - USD ($)</t>
  </si>
  <si>
    <t>Jan. 31, 2011</t>
  </si>
  <si>
    <t>Aug. 31, 2010</t>
  </si>
  <si>
    <t>Amount converted into Shares Details</t>
  </si>
  <si>
    <t>Promissory notes amount converted into shares of the Company Common stock</t>
  </si>
  <si>
    <t>Notes Converted into no shares of company common stock</t>
  </si>
  <si>
    <t>As per the agreement third party would assign their debt to five third party note holders in the amount</t>
  </si>
  <si>
    <t>Company had debt forgiveness</t>
  </si>
  <si>
    <t>Convertible Promissory note (Details)</t>
  </si>
  <si>
    <t>Dec. 31, 2012USD ($)$ / sharesshares</t>
  </si>
  <si>
    <t>Jun. 30, 2012USD ($)</t>
  </si>
  <si>
    <t>Apr. 30, 2011USD ($)$ / sharesshares</t>
  </si>
  <si>
    <t>Aug. 31, 2010USD ($)</t>
  </si>
  <si>
    <t>Convertible Promissory note Details</t>
  </si>
  <si>
    <t>Company borrowed from third party , through the issuance of a convertible promissory note</t>
  </si>
  <si>
    <t>On Demand bearing interest per annum</t>
  </si>
  <si>
    <t>One share for every share debt converted | $ / shares</t>
  </si>
  <si>
    <t>The promissory note was convertible into no of shares | shares</t>
  </si>
  <si>
    <t>Borrowed from third party for use as working capital</t>
  </si>
  <si>
    <t>Bearing interest at per year</t>
  </si>
  <si>
    <t>Promissory notes were convertible into no of shares | shares</t>
  </si>
  <si>
    <t>Indebtedness was converted into shares of common stock</t>
  </si>
  <si>
    <t>Indebtedness was converted into shares of common stock value</t>
  </si>
  <si>
    <t>Rremaining principal amount of loan converted into shares of common stock value</t>
  </si>
  <si>
    <t>Rremaining principal amount of loan converted into shares of common stock</t>
  </si>
  <si>
    <t>Company issued Convertible promissory notes with an aggregate principal amount</t>
  </si>
  <si>
    <t>Accured interest per annum</t>
  </si>
  <si>
    <t>Conversion rate per share | $ / shares</t>
  </si>
  <si>
    <t>Series A Warrants provide the holders the right to purchase up to a total of shares of Company common stock</t>
  </si>
  <si>
    <t>Black-Scholes computations and Other note (Details) - USD ($)</t>
  </si>
  <si>
    <t>Oct. 31, 2013</t>
  </si>
  <si>
    <t>Jul. 31, 2012</t>
  </si>
  <si>
    <t>May. 31, 2012</t>
  </si>
  <si>
    <t>Dec. 31, 2011</t>
  </si>
  <si>
    <t>Black-Scholes computations with the following ranges of assumptions</t>
  </si>
  <si>
    <t>Company issued promissory notes to two third parties, each promissory note with face amount</t>
  </si>
  <si>
    <t>Interest Due amount</t>
  </si>
  <si>
    <t>Company issued two additional promissory notes to the same third parties with a face amount</t>
  </si>
  <si>
    <t>The aggregate amount of owed to such parties</t>
  </si>
  <si>
    <t>Company issued two convertible secured promissory notes with face amount1</t>
  </si>
  <si>
    <t>Company issued two convertible secured promissory notes with face amount2</t>
  </si>
  <si>
    <t>Promissory note 1 accuring interest rate</t>
  </si>
  <si>
    <t>1.82%</t>
  </si>
  <si>
    <t>Promissory note 2 accuring interest rate</t>
  </si>
  <si>
    <t>2.27%</t>
  </si>
  <si>
    <t>Promissory note 3 accuring interest rate</t>
  </si>
  <si>
    <t>Company borrowed from a third party</t>
  </si>
  <si>
    <t>5.00%</t>
  </si>
  <si>
    <t>LOANS ON OPEN ACCOUNT (Details) - Dec. 31, 2012 - USD ($)</t>
  </si>
  <si>
    <t>Open Account details</t>
  </si>
  <si>
    <t>Company obtained loans on open account in the total amount</t>
  </si>
  <si>
    <t>Company accrues interest on these loans at</t>
  </si>
  <si>
    <t>Non-cash Investing and Financing (Details)</t>
  </si>
  <si>
    <t>Non cash transactions details</t>
  </si>
  <si>
    <t>Conversion of debt 1 amount into stock</t>
  </si>
  <si>
    <t>Conversion of debt 2 amount into stock</t>
  </si>
  <si>
    <t>Capital Stock (Details) - USD ($)</t>
  </si>
  <si>
    <t>Reverse Split of Common Stock</t>
  </si>
  <si>
    <t>Reverse split of one share of common stock equal to</t>
  </si>
  <si>
    <t>Common Stock Issued under Debt Conversion Agreement</t>
  </si>
  <si>
    <t>Officer salary and interest amount converted into shares</t>
  </si>
  <si>
    <t>Officer salary and interest amount</t>
  </si>
  <si>
    <t>Officer salary and interest amount converted into shares par value</t>
  </si>
  <si>
    <t>Common Stock Issued Pursuant Convertible Promissory Notes</t>
  </si>
  <si>
    <t>Indebtedness evidenced by convertible promissory notes was converted into a total number of shares</t>
  </si>
  <si>
    <t>Total indebtness amount</t>
  </si>
  <si>
    <t>Common Stock price per share</t>
  </si>
  <si>
    <t>Additional Indebtness amount</t>
  </si>
  <si>
    <t>Additional Indebtness amount converted into number of shares</t>
  </si>
  <si>
    <t>Conversion price</t>
  </si>
  <si>
    <t>Common Stock Issued for Services</t>
  </si>
  <si>
    <t>Company issued shares of common stock to third-party consultants</t>
  </si>
  <si>
    <t>Company issued shares of common stock to third-party consultants par value</t>
  </si>
  <si>
    <t>Company issued shares of common stock to third-party consultants value</t>
  </si>
  <si>
    <t>Company issued shares of common stock in payment of legal services.</t>
  </si>
  <si>
    <t>Company issued shares of common stock in payment of legal services par value</t>
  </si>
  <si>
    <t>Company issued shares of common stock in payment of legal services value</t>
  </si>
  <si>
    <t>Company issued shares of common stock in payment of professional services</t>
  </si>
  <si>
    <t>Company issued shares of common stock in payment of professional services value</t>
  </si>
  <si>
    <t>Company issued shares of common stock in payment of consulting services.</t>
  </si>
  <si>
    <t>Company issued shares of common stock in payment of consulting services value</t>
  </si>
  <si>
    <t>Capital Transactions (Details) - USD ($)</t>
  </si>
  <si>
    <t>Common Stock Options Issued for Services; Exercise of Stock Options</t>
  </si>
  <si>
    <t>A consultant was issued, under two separate consulting agreements, stock options to purchase a total shares</t>
  </si>
  <si>
    <t>Company common stock at an exercise price</t>
  </si>
  <si>
    <t>The option exercise price was amended to an average per share,</t>
  </si>
  <si>
    <t>Company receiving a total from the exercise of such options</t>
  </si>
  <si>
    <t>A consultant was issued stock options to purchase a total shares</t>
  </si>
  <si>
    <t>Shares exercise prices ranging minimum</t>
  </si>
  <si>
    <t>Shares exercise prices ranging maximum</t>
  </si>
  <si>
    <t>The option exercise price was amended to an average per share.</t>
  </si>
  <si>
    <t>Consultant exercised options to purchase shares</t>
  </si>
  <si>
    <t>Company received amount from options</t>
  </si>
  <si>
    <t>Number of options cancelled</t>
  </si>
  <si>
    <t>A consultant was issued stock options to purchase a total shares;</t>
  </si>
  <si>
    <t>A consultant was issued stock options to purchase a total shares excerise price</t>
  </si>
  <si>
    <t>Common Stock Issued for Director Bonuses</t>
  </si>
  <si>
    <t>Company issuedshares of its common stock as bonuses to twodirectors</t>
  </si>
  <si>
    <t>Company issuedshares of its common stock as bonuses to twodirectors par value</t>
  </si>
  <si>
    <t>Company issuedshares of its common stock as bonuses to twodirectors value</t>
  </si>
  <si>
    <t>Par value of 100,000 shares</t>
  </si>
  <si>
    <t>Value of 100,000 shares</t>
  </si>
  <si>
    <t>Par value of 300,000 shares</t>
  </si>
  <si>
    <t>Value of 300,000 shares</t>
  </si>
  <si>
    <t>Company issued shares of common stock on convertible promissory notes</t>
  </si>
  <si>
    <t>Principal balance from payable</t>
  </si>
  <si>
    <t>Common Stock Issued as Additional Interest</t>
  </si>
  <si>
    <t>Company issued shares of common stock to a third-party as additional interest under note</t>
  </si>
  <si>
    <t>Company issued shares of common stock to a third-party as additional interest under note par value</t>
  </si>
  <si>
    <t>Company issued shares of common stock to a third-party as additional interest under note value</t>
  </si>
  <si>
    <t>Warrant (Details) - Dec. 31, 2011 - $ / shares</t>
  </si>
  <si>
    <t>Warrant details</t>
  </si>
  <si>
    <t>Series A Warrants exercise price per share</t>
  </si>
  <si>
    <t>Series B Warrants exercise price per share.</t>
  </si>
  <si>
    <t>Series B Warrants that provide the holders the right to purchase up to a total of shares of Company common stock</t>
  </si>
  <si>
    <t>2011 Transaction (Details) - USD ($)</t>
  </si>
  <si>
    <t>Sep. 01, 2012</t>
  </si>
  <si>
    <t>Aug. 01, 2011</t>
  </si>
  <si>
    <t>Assignment of Convertible Promissory Notes</t>
  </si>
  <si>
    <t>Company borrowed from third party, through the issuance of convertible promissory notes</t>
  </si>
  <si>
    <t>Convertible promissory notes interest rate</t>
  </si>
  <si>
    <t>Promissory notes convertible into shares of common stock</t>
  </si>
  <si>
    <t>Balances due</t>
  </si>
  <si>
    <t>Convertible promissory notes 1</t>
  </si>
  <si>
    <t>convertible promissory notes 1 converted into shares of common stock</t>
  </si>
  <si>
    <t>Convertible promissory notes to five third parties in cash</t>
  </si>
  <si>
    <t>Company recognized debt forgiveness income</t>
  </si>
  <si>
    <t>Reverse split ofone shareof outstanding common stock equal to</t>
  </si>
  <si>
    <t>Financing and Securities Issuances</t>
  </si>
  <si>
    <t>Convertible promissory notes principal amount in consideration of loans</t>
  </si>
  <si>
    <t>Series A Warrants to purchase shares of stock</t>
  </si>
  <si>
    <t>Series A Warrants exercise price</t>
  </si>
  <si>
    <t>Series B Warrants to purchase shares of stock</t>
  </si>
  <si>
    <t>Series B Warrants exercise price</t>
  </si>
  <si>
    <t>Extensions of Promissory Notes</t>
  </si>
  <si>
    <t>Company issued total shares of common stock</t>
  </si>
  <si>
    <t>Shares to directors</t>
  </si>
  <si>
    <t>Shares to third parties</t>
  </si>
  <si>
    <t>Principal amount on demand to payable</t>
  </si>
  <si>
    <t>Convertible promissory notes revised by the issuance of shares of common stock</t>
  </si>
  <si>
    <t>Debt Conversion ,Amended And Restated Employment Agreement (Details) - USD ($)</t>
  </si>
  <si>
    <t>Debt Agreement Conversion Details</t>
  </si>
  <si>
    <t>Company owed its President a total of accrued and unpaid salary and interest</t>
  </si>
  <si>
    <t>Company and its President entered into a debt conversion agreement of such accrued and unpaid salary</t>
  </si>
  <si>
    <t>Company's President convert in accrued and unpaid salary into shares of common stock</t>
  </si>
  <si>
    <t>Company's President convert in accrued and unpaid salary into shares of common stock conversion price</t>
  </si>
  <si>
    <t>Reverse split for one share equal to</t>
  </si>
  <si>
    <t>Company's President had the right to convert of accrued and unpaid salary amount into a shares of common stock value</t>
  </si>
  <si>
    <t>Company's President had the right to convert of accrued and unpaid salary amount into a shares of common stock</t>
  </si>
  <si>
    <t>Leaving in accrued and unpaid salary subject to the debt conversion agreement</t>
  </si>
  <si>
    <t>President converted in accrued and unpaid salary shares of common stock value</t>
  </si>
  <si>
    <t>President converted in accrued and unpaid salary shares of common stock</t>
  </si>
  <si>
    <t>Amended and Restated Employment Agreement</t>
  </si>
  <si>
    <t>Company's President was due a salary per year</t>
  </si>
  <si>
    <t>Company's President was due a salary per month from month five</t>
  </si>
  <si>
    <t>Debt or equity financing</t>
  </si>
  <si>
    <t>Company's President was due a salary per month thereafter</t>
  </si>
  <si>
    <t>Annual salary to officer</t>
  </si>
  <si>
    <t>Officer was awarded a signing bonus</t>
  </si>
  <si>
    <t>Assignment Agreement</t>
  </si>
  <si>
    <t>President forgive accrued and unpaid salary</t>
  </si>
  <si>
    <t>PURCHASE OF OIL AND GAS LEASE (Details)</t>
  </si>
  <si>
    <t>Jul. 31, 2012USD ($)</t>
  </si>
  <si>
    <t>Purchase of oil and gas lease details</t>
  </si>
  <si>
    <t>The purchase price for the subject lease</t>
  </si>
  <si>
    <t>Company sold all of its interest in this lease for cash</t>
  </si>
  <si>
    <t>Oil and Gas Investments (Details) - USD ($)</t>
  </si>
  <si>
    <t>Jan. 31, 2013</t>
  </si>
  <si>
    <t>Oct. 31, 2012</t>
  </si>
  <si>
    <t>Oil and Gas Investments - Belize</t>
  </si>
  <si>
    <t>Company owns outstanding shares in percent</t>
  </si>
  <si>
    <t>4.00%</t>
  </si>
  <si>
    <t>Cash investment of the company</t>
  </si>
  <si>
    <t>Company holds an option to purchase ownership of Paradise Energy,</t>
  </si>
  <si>
    <t>15.00%</t>
  </si>
  <si>
    <t>Paradise Energy, LTD for up to one year at a cost</t>
  </si>
  <si>
    <t>Paid by the Company as a deposit</t>
  </si>
  <si>
    <t>Company also holds an option to purchase additional shares up to</t>
  </si>
  <si>
    <t>Treaty Belize Energy, LTD at a total cost</t>
  </si>
  <si>
    <t>Treaty agreed to pay the Company in four equal installments</t>
  </si>
  <si>
    <t>Company instituted arbitration in an effort to recover</t>
  </si>
  <si>
    <t>Company obtaining an award amount</t>
  </si>
  <si>
    <t>Oil and Gas Investments - Louisiana</t>
  </si>
  <si>
    <t>Company holds a interest of property interest</t>
  </si>
  <si>
    <t>Payment made by the company for property</t>
  </si>
  <si>
    <t>Loss on Investment (Details) - USD ($)</t>
  </si>
  <si>
    <t>Loss on Investment Details</t>
  </si>
  <si>
    <t>The Company recognized a loss on these investments</t>
  </si>
  <si>
    <t>Proved Oil and Gas Reserves (unaudited)(Details)</t>
  </si>
  <si>
    <t>Proved oil and gas reserves details</t>
  </si>
  <si>
    <t>Crude oil BBL Gross Reserves</t>
  </si>
  <si>
    <t>Crude oil BBL Net Reserves</t>
  </si>
  <si>
    <t>Natural Gas Mcf Gross Reserves</t>
  </si>
  <si>
    <t>Natural Gas Mcf Net Reserves</t>
  </si>
  <si>
    <t>Future cash flows discounted per year</t>
  </si>
  <si>
    <t>Standardized measure of discounted future net cash flows related to proved reserves(Details) (Proved Producing) {Stockholders Equity} - 12 months ended Dec. 31, 2013 - Proved Producing</t>
  </si>
  <si>
    <t>USD ($)</t>
  </si>
  <si>
    <t>Balance of oil and Reserve at</t>
  </si>
  <si>
    <t>Gross Oil Reserves, BBL</t>
  </si>
  <si>
    <t>Net Oil Reserves, BBL</t>
  </si>
  <si>
    <t>Net Revenue</t>
  </si>
  <si>
    <t>Net Severance and Ad Valorem Tax</t>
  </si>
  <si>
    <t>Net Lease Cost</t>
  </si>
  <si>
    <t>Net Cash Flow</t>
  </si>
  <si>
    <t>Present Worth @ 10%</t>
  </si>
  <si>
    <t>Arbitration (Details)</t>
  </si>
  <si>
    <t>Arbitration</t>
  </si>
  <si>
    <t>Company instituted arbitration to recover</t>
  </si>
  <si>
    <t>Company obtaining an award</t>
  </si>
  <si>
    <t>Settlement Of Lawsuit (Details)</t>
  </si>
  <si>
    <t>Mar. 31, 2013USD ($)</t>
  </si>
  <si>
    <t>Settlement Of Lawsuit Details</t>
  </si>
  <si>
    <t>Company received and is recorded as other income</t>
  </si>
  <si>
    <t>Discontinued Operations Relates To Oil And Gas Property (Details) - USD ($)</t>
  </si>
  <si>
    <t>Revenue:</t>
  </si>
  <si>
    <t>Oil and gas revenue</t>
  </si>
  <si>
    <t>Amortization</t>
  </si>
  <si>
    <t>Net loss from discontinued operations</t>
  </si>
  <si>
    <t>Subsequent Transactions (Details) - USD ($)</t>
  </si>
  <si>
    <t>Sale and Lease of Oil and Gas</t>
  </si>
  <si>
    <t>Sale price for lease of oil well in cash</t>
  </si>
  <si>
    <t>Company had incurred costs on this well approximately</t>
  </si>
  <si>
    <t>The Company recognized a loss on the sale of this lease approximately</t>
  </si>
  <si>
    <t>Subsequent events Common Stock Issued Pursuant to Convertible Promissory Notes</t>
  </si>
  <si>
    <t>Amount of convertible debt converted in to shares</t>
  </si>
  <si>
    <t>Shares of Company common stock issued on conversion of note</t>
  </si>
  <si>
    <t>Amount of convertible debt held by a director converted in to shares</t>
  </si>
  <si>
    <t>Shares of Company common stock issued on conversion by a director</t>
  </si>
  <si>
    <t>Subsequent events Revised Employment Agreement</t>
  </si>
  <si>
    <t>Revised employment agreements with its President for an annual salary</t>
  </si>
  <si>
    <t>Signing bonus payable as the Company's operations permit to the president</t>
  </si>
  <si>
    <t>Subsequent events Repayment of Promissory Note - Related Party (Details) - USD ($)</t>
  </si>
  <si>
    <t>Subsequent events Repayment of Promissory Note - Related Party</t>
  </si>
  <si>
    <t>Company borrowed from a director, through the issuance of a promissory note for an amount</t>
  </si>
  <si>
    <t>At issuance, such promissory note had an interest rate on the unpaid balance of per annum for the first six months</t>
  </si>
  <si>
    <t>Interest rate increase for every six months thereafter until the promissory note was paid in full, with a rate cap of 18.00%.</t>
  </si>
  <si>
    <t>Balance of promissory note outstanding</t>
  </si>
  <si>
    <t>Subsequent Issuances of Promissory Notes in 2014 (Details) - USD ($)</t>
  </si>
  <si>
    <t>Oct. 31, 2014</t>
  </si>
  <si>
    <t>Sep. 30, 2014</t>
  </si>
  <si>
    <t>Jul. 31, 2014</t>
  </si>
  <si>
    <t>Apr. 30, 2014</t>
  </si>
  <si>
    <t>Mar. 31, 2014</t>
  </si>
  <si>
    <t>Feb. 28, 2014</t>
  </si>
  <si>
    <t>Subsequent Issuances of Promissory Notes in 2014</t>
  </si>
  <si>
    <t>Company borrowed through the issuance of promissory notes from third parties</t>
  </si>
  <si>
    <t>Interest payable on the unpaid balance of promissory notes at the rate per annum</t>
  </si>
  <si>
    <t>Company borrowed through the issuance of three seperate promissory notes from a director</t>
  </si>
  <si>
    <t>Company borrowed from a director, and issued a promissory note</t>
  </si>
  <si>
    <t>Company issued to a third party two separate promissory notes in consideration of his loans to the Company</t>
  </si>
  <si>
    <t>Each of these promissory notes bears interest on the unpaid balance at the rate per annum</t>
  </si>
  <si>
    <t>Company issued a promissory note that replaced an existing convertible promissory note</t>
  </si>
  <si>
    <t>Company issued four separate promissory notes that replaced two existing secured convertible promissory notes issued to a single investor</t>
  </si>
  <si>
    <t>Company issued four separate promissory notes for interest issued to a single investor</t>
  </si>
  <si>
    <t>Each of these promissory notes bears interest on the unpaid balance at the rate per annum on four promissory notes</t>
  </si>
  <si>
    <t>Interest rate increasing by every six months until the promissory note is paid with an interest rate cap of 18.00%</t>
  </si>
  <si>
    <t>Subsequent events third parties Loan and Security Agreement (Details) - USD ($)</t>
  </si>
  <si>
    <t>Jan. 31, 2015</t>
  </si>
  <si>
    <t>Subsequent events third parties Loan and Security Agreement</t>
  </si>
  <si>
    <t>Company issued five separate convertible promissory notes</t>
  </si>
  <si>
    <t>Aggregate total of shares of Company common stock issued on conversion of notes</t>
  </si>
  <si>
    <t>Conversion price for six shares</t>
  </si>
  <si>
    <t>Investing parties, as a group, received shares of Company common stock as additional interest</t>
  </si>
  <si>
    <t>Investing parties, as a group, received shares of Company common stock as additional interest at a price per share</t>
  </si>
  <si>
    <t>Total outstanding number of shares of Company common stock at the time purchase agreement</t>
  </si>
  <si>
    <t>Company entered into a loan agreement with a third party for a loan</t>
  </si>
  <si>
    <t>Balance of funds is available to the Company in increments for which there is no assurance</t>
  </si>
  <si>
    <t>Agreement states that all unpaid principal amounts shall bear interest at a rate per annum</t>
  </si>
  <si>
    <t>Company issued the lender warrants to purchase shares of Company common stock at $.10 per share</t>
  </si>
  <si>
    <t>Company issued the lender warrants to purchase shares of Company common stock at $.20 per share</t>
  </si>
  <si>
    <t>Company issued the lender warrants to purchase shares of Company common stock at $.30 per share</t>
  </si>
  <si>
    <t>Company issued the lender warrants to purchase shares of Company common stock at $.40 per share</t>
  </si>
  <si>
    <t>Subsequent events Common Stock Issued as Additional Interest (Details) - USD ($)</t>
  </si>
  <si>
    <t>Subsequent events Common Stock Issued as Additional Interest</t>
  </si>
  <si>
    <t>Company issued shares of common stock to a third-party as additional interest under a promissory note</t>
  </si>
  <si>
    <t>Price per share of stock issued as additional interest under a promissory note</t>
  </si>
  <si>
    <t>Value of stock issued as additional interest under a promissory note</t>
  </si>
  <si>
    <t>Company issued shares of common stock to four third-parties as additional interest under a promissory note</t>
  </si>
  <si>
    <t>Value of stock issued as additional interest under a promissory note to four third-parties</t>
  </si>
  <si>
    <t>Company issued shares of common stock to a director as additional interest under a promissory note</t>
  </si>
  <si>
    <t>Value of stock issued as additional interest under a promissory note to a director</t>
  </si>
  <si>
    <t>Company issued shares of common stock to another director as additional interest under a promissory note</t>
  </si>
  <si>
    <t>Value of stock issued as additional interest under a promissory note to another director</t>
  </si>
  <si>
    <t>Company issued shares of common stock to a third-party as additional interest under a promissory note at an average price per share</t>
  </si>
  <si>
    <t>Value of stock issued as additional interest under a promissory note an average price per share</t>
  </si>
  <si>
    <t>Subsequent events Common Stock Issued for Bonuses (Details) - USD ($)</t>
  </si>
  <si>
    <t>Mar. 31, 2015</t>
  </si>
  <si>
    <t>Subsequent events Common Stock Issued for Director Bonuses</t>
  </si>
  <si>
    <t>Company issued a total of shares of its common stock as bonuses to two of its directors</t>
  </si>
  <si>
    <t>Price per share of stock issued as bonus to two of its directors</t>
  </si>
  <si>
    <t>Value of stock issued as bonus to two of its directors</t>
  </si>
  <si>
    <t>Company issued a total of shares of its common stock as bonuses to two of its consultants</t>
  </si>
  <si>
    <t>Price per share of stock issued as bonus to two of its consultants</t>
  </si>
  <si>
    <t>Value of stock issued as bonus to two of its consultants</t>
  </si>
  <si>
    <t>Company issued a total of shares of its common stock as bonuses to its President</t>
  </si>
  <si>
    <t>Price per share of stock issued as bonus to its President</t>
  </si>
  <si>
    <t>Value of stock issued as bonus to its President</t>
  </si>
  <si>
    <t>Company issued a total of shares of its common stock to one of its directors as performing bonus</t>
  </si>
  <si>
    <t>Price per share of stock issued to one of its directors as performing bonus</t>
  </si>
  <si>
    <t>Value of stock issued to one of its directors as performing bonus</t>
  </si>
  <si>
    <t>Subsequent events Common Stock Issued for Services (Details) - USD ($)</t>
  </si>
  <si>
    <t>Subsequent events Common Stock Issued for Services</t>
  </si>
  <si>
    <t>Company issued shares of common stock to a third-party consultant pursuant to a consulting agreement.</t>
  </si>
  <si>
    <t>Price per share of common stock to a third-party consultant pursuant to a consulting agreement.</t>
  </si>
  <si>
    <t>Value of common stock to a third-party consultant pursuant to a consulting agreement.</t>
  </si>
  <si>
    <t>Company issued shares of common stock in payment of legal services</t>
  </si>
  <si>
    <t>Price per share of common stock in payment of legal services</t>
  </si>
  <si>
    <t>Value of common stock in payment of legal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5" r="B9" t="n">
        <v>1103384</v>
      </c>
    </row>
    <row spans="1:4" r="10">
      <c s="4" r="A10" t="s">
        <v>17</v>
      </c>
      <c s="4" r="B10" t="s">
        <v>18</v>
      </c>
    </row>
    <row spans="1:4" r="11">
      <c s="4" r="A11" t="s">
        <v>19</v>
      </c>
      <c s="5" r="C11" t="n">
        <v>44302742</v>
      </c>
    </row>
    <row spans="1:4" r="12">
      <c s="4" r="A12" t="s">
        <v>20</v>
      </c>
      <c s="4" r="B12" t="s">
        <v>21</v>
      </c>
    </row>
    <row spans="1:4" r="13">
      <c s="4" r="A13" t="s">
        <v>22</v>
      </c>
      <c s="4" r="B13" t="s">
        <v>23</v>
      </c>
    </row>
    <row spans="1:4" r="14">
      <c s="4" r="A14" t="s">
        <v>24</v>
      </c>
      <c s="4" r="B14" t="s">
        <v>23</v>
      </c>
    </row>
    <row spans="1:4" r="15">
      <c s="4" r="A15" t="s">
        <v>25</v>
      </c>
      <c s="4" r="B15" t="s">
        <v>23</v>
      </c>
    </row>
    <row spans="1:4" r="16">
      <c s="4" r="A16" t="s">
        <v>26</v>
      </c>
      <c s="5" r="B16" t="n">
        <v>2013</v>
      </c>
    </row>
    <row spans="1:4" r="17">
      <c s="4" r="A17" t="s">
        <v>27</v>
      </c>
      <c s="4" r="B17" t="s">
        <v>28</v>
      </c>
    </row>
    <row spans="1:4" r="18">
      <c s="4" r="A18" t="s">
        <v>29</v>
      </c>
      <c s="6" r="D18" t="n">
        <v>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2</v>
      </c>
      <c s="2" r="B1" t="s">
        <v>1</v>
      </c>
    </row>
    <row spans="1:2" r="2">
      <c s="2" r="B2" t="s">
        <v>2</v>
      </c>
    </row>
    <row spans="1:2" r="3">
      <c s="3" r="A3" t="s">
        <v>242</v>
      </c>
    </row>
    <row spans="1:2" r="4">
      <c s="4" r="A4" t="s">
        <v>242</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4</v>
      </c>
      <c s="2" r="B1" t="s">
        <v>1</v>
      </c>
    </row>
    <row spans="1:2" r="2">
      <c s="2" r="B2" t="s">
        <v>2</v>
      </c>
    </row>
    <row spans="1:2" r="3">
      <c s="3" r="A3" t="s">
        <v>244</v>
      </c>
    </row>
    <row spans="1:2" r="4">
      <c s="4" r="A4" t="s">
        <v>244</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6" r="B3" t="n">
        <v>27989</v>
      </c>
      <c s="6" r="C3" t="n">
        <v>13649</v>
      </c>
    </row>
    <row spans="1:3" r="4">
      <c s="4" r="A4" t="s">
        <v>34</v>
      </c>
      <c s="5" r="B4" t="n">
        <v>27989</v>
      </c>
      <c s="5" r="C4" t="n">
        <v>13649</v>
      </c>
    </row>
    <row spans="1:3" r="5">
      <c s="4" r="A5" t="s">
        <v>35</v>
      </c>
      <c s="5" r="B5" t="n">
        <v>275000</v>
      </c>
    </row>
    <row spans="1:3" r="6">
      <c s="4" r="A6" t="s">
        <v>36</v>
      </c>
      <c s="5" r="B6" t="n">
        <v>275000</v>
      </c>
    </row>
    <row spans="1:3" r="7">
      <c s="3" r="A7" t="s">
        <v>37</v>
      </c>
    </row>
    <row spans="1:3" r="8">
      <c s="4" r="A8" t="s">
        <v>38</v>
      </c>
      <c s="5" r="C8" t="n">
        <v>264573</v>
      </c>
    </row>
    <row spans="1:3" r="9">
      <c s="4" r="A9" t="s">
        <v>39</v>
      </c>
      <c s="5" r="B9" t="n">
        <v>8333</v>
      </c>
      <c s="5" r="C9" t="n">
        <v>3333</v>
      </c>
    </row>
    <row spans="1:3" r="10">
      <c s="4" r="A10" t="s">
        <v>40</v>
      </c>
      <c s="5" r="B10" t="n">
        <v>-3393</v>
      </c>
      <c s="5" r="C10" t="n">
        <v>-12711</v>
      </c>
    </row>
    <row spans="1:3" r="11">
      <c s="4" r="A11" t="s">
        <v>41</v>
      </c>
      <c s="5" r="B11" t="n">
        <v>4940</v>
      </c>
      <c s="5" r="C11" t="n">
        <v>255195</v>
      </c>
    </row>
    <row spans="1:3" r="12">
      <c s="4" r="A12" t="s">
        <v>42</v>
      </c>
      <c s="5" r="B12" t="n">
        <v>307929</v>
      </c>
      <c s="5" r="C12" t="n">
        <v>268844</v>
      </c>
    </row>
    <row spans="1:3" r="13">
      <c s="3" r="A13" t="s">
        <v>43</v>
      </c>
    </row>
    <row spans="1:3" r="14">
      <c s="4" r="A14" t="s">
        <v>44</v>
      </c>
      <c s="5" r="B14" t="n">
        <v>133790</v>
      </c>
      <c s="5" r="C14" t="n">
        <v>92695</v>
      </c>
    </row>
    <row spans="1:3" r="15">
      <c s="4" r="A15" t="s">
        <v>45</v>
      </c>
      <c s="5" r="B15" t="n">
        <v>635235</v>
      </c>
      <c s="5" r="C15" t="n">
        <v>353895</v>
      </c>
    </row>
    <row spans="1:3" r="16">
      <c s="4" r="A16" t="s">
        <v>46</v>
      </c>
      <c s="5" r="B16" t="n">
        <v>355000</v>
      </c>
      <c s="5" r="C16" t="n">
        <v>480329</v>
      </c>
    </row>
    <row spans="1:3" r="17">
      <c s="4" r="A17" t="s">
        <v>47</v>
      </c>
      <c s="5" r="B17" t="n">
        <v>70000</v>
      </c>
    </row>
    <row spans="1:3" r="18">
      <c s="4" r="A18" t="s">
        <v>48</v>
      </c>
      <c s="5" r="B18" t="n">
        <v>121800</v>
      </c>
      <c s="5" r="C18" t="n">
        <v>70000</v>
      </c>
    </row>
    <row spans="1:3" r="19">
      <c s="4" r="A19" t="s">
        <v>49</v>
      </c>
      <c s="5" r="B19" t="n">
        <v>1315825</v>
      </c>
      <c s="5" r="C19" t="n">
        <v>996919</v>
      </c>
    </row>
    <row spans="1:3" r="20">
      <c s="3" r="A20" t="s">
        <v>50</v>
      </c>
    </row>
    <row spans="1:3" r="21">
      <c s="4" r="A21" t="s">
        <v>51</v>
      </c>
      <c s="5" r="C21" t="n">
        <v>0</v>
      </c>
    </row>
    <row spans="1:3" r="22">
      <c s="4" r="A22" t="s">
        <v>52</v>
      </c>
      <c s="5" r="B22" t="n">
        <v>247274</v>
      </c>
      <c s="5" r="C22" t="n">
        <v>228874</v>
      </c>
    </row>
    <row spans="1:3" r="23">
      <c s="4" r="A23" t="s">
        <v>53</v>
      </c>
      <c s="5" r="B23" t="n">
        <v>18210360</v>
      </c>
      <c s="5" r="C23" t="n">
        <v>18187865</v>
      </c>
    </row>
    <row spans="1:3" r="24">
      <c s="4" r="A24" t="s">
        <v>54</v>
      </c>
      <c s="5" r="B24" t="n">
        <v>-150000</v>
      </c>
      <c s="5" r="C24" t="n">
        <v>-150000</v>
      </c>
    </row>
    <row spans="1:3" r="25">
      <c s="4" r="A25" t="s">
        <v>55</v>
      </c>
      <c s="5" r="B25" t="n">
        <v>-50000</v>
      </c>
      <c s="5" r="C25" t="n">
        <v>-50000</v>
      </c>
    </row>
    <row spans="1:3" r="26">
      <c s="4" r="A26" t="s">
        <v>56</v>
      </c>
      <c s="5" r="B26" t="n">
        <v>-6423944</v>
      </c>
      <c s="5" r="C26" t="n">
        <v>-6423944</v>
      </c>
    </row>
    <row spans="1:3" r="27">
      <c s="4" r="A27" t="s">
        <v>57</v>
      </c>
      <c s="5" r="B27" t="n">
        <v>-12841586</v>
      </c>
      <c s="5" r="C27" t="n">
        <v>-12520870</v>
      </c>
    </row>
    <row spans="1:3" r="28">
      <c s="4" r="A28" t="s">
        <v>58</v>
      </c>
      <c s="5" r="B28" t="n">
        <v>-1007896</v>
      </c>
      <c s="5" r="C28" t="n">
        <v>-728075</v>
      </c>
    </row>
    <row spans="1:3" r="29">
      <c s="4" r="A29" t="s">
        <v>59</v>
      </c>
      <c s="6" r="B29" t="n">
        <v>307929</v>
      </c>
      <c s="6" r="C29" t="n">
        <v>268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60</v>
      </c>
      <c s="2" r="B1" t="s">
        <v>1</v>
      </c>
    </row>
    <row spans="1:2" r="2">
      <c s="2" r="B2" t="s">
        <v>2</v>
      </c>
    </row>
    <row spans="1:2" r="3">
      <c s="3" r="A3" t="s">
        <v>260</v>
      </c>
    </row>
    <row spans="1:2" r="4">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262</v>
      </c>
      <c s="2" r="B1" t="s">
        <v>1</v>
      </c>
    </row>
    <row spans="1:2" r="2">
      <c s="2" r="B2" t="s">
        <v>2</v>
      </c>
    </row>
    <row spans="1:2" r="3">
      <c s="3" r="A3" t="s">
        <v>262</v>
      </c>
    </row>
    <row spans="1:2" r="4">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64</v>
      </c>
      <c s="2" r="B1" t="s">
        <v>1</v>
      </c>
    </row>
    <row spans="1:2" r="2">
      <c s="2" r="B2" t="s">
        <v>2</v>
      </c>
    </row>
    <row spans="1:2" r="3">
      <c s="3" r="A3" t="s">
        <v>264</v>
      </c>
    </row>
    <row spans="1:2" r="4">
      <c s="4" r="A4" t="s">
        <v>264</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9</v>
      </c>
      <c s="2" r="B1" t="s">
        <v>1</v>
      </c>
    </row>
    <row spans="1:2" r="2">
      <c s="2" r="B2" t="s">
        <v>2</v>
      </c>
    </row>
    <row spans="1:2" r="3">
      <c s="3" r="A3" t="s">
        <v>269</v>
      </c>
    </row>
    <row spans="1:2" r="4">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60</v>
      </c>
      <c s="2" r="B1" t="s">
        <v>2</v>
      </c>
      <c s="2" r="C1" t="s">
        <v>31</v>
      </c>
    </row>
    <row spans="1:3" r="2">
      <c s="3" r="A2" t="s">
        <v>61</v>
      </c>
    </row>
    <row spans="1:3" r="3">
      <c s="4" r="A3" t="s">
        <v>62</v>
      </c>
      <c s="6" r="B3" t="n">
        <v>124142</v>
      </c>
      <c s="6" r="C3" t="n">
        <v>124142</v>
      </c>
    </row>
    <row spans="1:3" r="4">
      <c s="4" r="A4" t="s">
        <v>63</v>
      </c>
      <c s="7" r="B4" t="n">
        <v>0.01</v>
      </c>
      <c s="7" r="C4" t="n">
        <v>0.01</v>
      </c>
    </row>
    <row spans="1:3" r="5">
      <c s="4" r="A5" t="s">
        <v>64</v>
      </c>
      <c s="5" r="B5" t="n">
        <v>20000000</v>
      </c>
      <c s="5" r="C5" t="n">
        <v>20000000</v>
      </c>
    </row>
    <row spans="1:3" r="6">
      <c s="4" r="A6" t="s">
        <v>65</v>
      </c>
      <c s="5" r="B6" t="n">
        <v>0</v>
      </c>
      <c s="5" r="C6" t="n">
        <v>0</v>
      </c>
    </row>
    <row spans="1:3" r="7">
      <c s="4" r="A7" t="s">
        <v>66</v>
      </c>
      <c s="5" r="B7" t="n">
        <v>0</v>
      </c>
      <c s="5" r="C7" t="n">
        <v>0</v>
      </c>
    </row>
    <row spans="1:3" r="8">
      <c s="4" r="A8" t="s">
        <v>67</v>
      </c>
      <c s="7" r="B8" t="n">
        <v>0.01</v>
      </c>
      <c s="7" r="C8" t="n">
        <v>0.01</v>
      </c>
    </row>
    <row spans="1:3" r="9">
      <c s="4" r="A9" t="s">
        <v>68</v>
      </c>
      <c s="5" r="B9" t="n">
        <v>80000000</v>
      </c>
      <c s="5" r="C9" t="n">
        <v>80000000</v>
      </c>
    </row>
    <row spans="1:3" r="10">
      <c s="4" r="A10" t="s">
        <v>69</v>
      </c>
      <c s="5" r="B10" t="n">
        <v>24727413</v>
      </c>
      <c s="5" r="C10" t="n">
        <v>22887413</v>
      </c>
    </row>
    <row spans="1:3" r="11">
      <c s="4" r="A11" t="s">
        <v>70</v>
      </c>
      <c s="5" r="B11" t="n">
        <v>24586413</v>
      </c>
      <c s="5" r="C11" t="n">
        <v>22746413</v>
      </c>
    </row>
    <row spans="1:3" r="12">
      <c s="4" r="A12" t="s">
        <v>71</v>
      </c>
      <c s="5" r="B12" t="n">
        <v>141000</v>
      </c>
      <c s="5" r="C12" t="n">
        <v>1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83</v>
      </c>
      <c s="2" r="B1" t="s">
        <v>1</v>
      </c>
    </row>
    <row spans="1:2" r="2">
      <c s="2" r="B2" t="s">
        <v>2</v>
      </c>
    </row>
    <row spans="1:2" r="3">
      <c s="3" r="A3" t="s">
        <v>283</v>
      </c>
    </row>
    <row spans="1:2" r="4">
      <c s="4" r="A4" t="s">
        <v>283</v>
      </c>
      <c s="4" r="B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85</v>
      </c>
      <c s="2" r="B1" t="s">
        <v>1</v>
      </c>
    </row>
    <row spans="1:2" r="2">
      <c s="2" r="B2" t="s">
        <v>2</v>
      </c>
    </row>
    <row spans="1:2" r="3">
      <c s="3" r="A3" t="s">
        <v>285</v>
      </c>
    </row>
    <row spans="1:2" r="4">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3" r="A3" t="s">
        <v>288</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row spans="1:2" r="9">
      <c s="4" r="A9" t="s">
        <v>299</v>
      </c>
      <c s="4" r="B9" t="s">
        <v>300</v>
      </c>
    </row>
    <row spans="1:2" r="10">
      <c s="4" r="A10" t="s">
        <v>301</v>
      </c>
      <c s="4" r="B10" t="s">
        <v>302</v>
      </c>
    </row>
    <row spans="1:2" r="11">
      <c s="4" r="A11" t="s">
        <v>303</v>
      </c>
      <c s="4" r="B11" t="s">
        <v>304</v>
      </c>
    </row>
    <row spans="1:2" r="12">
      <c s="4" r="A12" t="s">
        <v>305</v>
      </c>
      <c s="4" r="B12" t="s">
        <v>306</v>
      </c>
    </row>
    <row spans="1:2" r="13">
      <c s="4" r="A13" t="s">
        <v>307</v>
      </c>
      <c s="4" r="B13" t="s">
        <v>308</v>
      </c>
    </row>
    <row spans="1:2" r="14">
      <c s="4" r="A14" t="s">
        <v>309</v>
      </c>
      <c s="4" r="B14" t="s">
        <v>310</v>
      </c>
    </row>
    <row spans="1:2" r="15">
      <c s="4" r="A15" t="s">
        <v>311</v>
      </c>
      <c s="4" r="B15" t="s">
        <v>312</v>
      </c>
    </row>
    <row spans="1:2" r="16">
      <c s="4" r="A16" t="s">
        <v>313</v>
      </c>
      <c s="4" r="B16"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15</v>
      </c>
      <c s="2" r="B1" t="s">
        <v>1</v>
      </c>
    </row>
    <row spans="1:2" r="2">
      <c s="2" r="B2" t="s">
        <v>2</v>
      </c>
    </row>
    <row spans="1:2" r="3">
      <c s="3" r="A3" t="s">
        <v>316</v>
      </c>
    </row>
    <row spans="1:2" r="4">
      <c s="4" r="A4" t="s">
        <v>317</v>
      </c>
      <c s="4" r="B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19</v>
      </c>
      <c s="2" r="B1" t="s">
        <v>1</v>
      </c>
    </row>
    <row spans="1:2" r="2">
      <c s="2" r="B2" t="s">
        <v>2</v>
      </c>
    </row>
    <row spans="1:2" r="3">
      <c s="3" r="A3" t="s">
        <v>320</v>
      </c>
    </row>
    <row spans="1:2" r="4">
      <c s="4" r="A4" t="s">
        <v>319</v>
      </c>
      <c s="4" r="B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323</v>
      </c>
    </row>
    <row spans="1:2" r="4">
      <c s="4" r="A4" t="s">
        <v>322</v>
      </c>
      <c s="4" r="B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7"/>
  </cols>
  <sheetData>
    <row spans="1:4" r="1">
      <c s="1" r="A1" t="s">
        <v>72</v>
      </c>
      <c s="2" r="B1" t="s">
        <v>1</v>
      </c>
      <c s="2" r="D1" t="s">
        <v>73</v>
      </c>
    </row>
    <row spans="1:4" r="2">
      <c s="2" r="B2" t="s">
        <v>2</v>
      </c>
      <c s="2" r="C2" t="s">
        <v>31</v>
      </c>
      <c s="2" r="D2" t="s">
        <v>2</v>
      </c>
    </row>
    <row spans="1:4" r="3">
      <c s="3" r="A3" t="s">
        <v>74</v>
      </c>
    </row>
    <row spans="1:4" r="4">
      <c s="4" r="A4" t="s">
        <v>75</v>
      </c>
      <c s="6" r="D4" t="n">
        <v>8092</v>
      </c>
    </row>
    <row spans="1:4" r="5">
      <c s="3" r="A5" t="s">
        <v>76</v>
      </c>
    </row>
    <row spans="1:4" r="6">
      <c s="4" r="A6" t="s">
        <v>77</v>
      </c>
      <c s="6" r="B6" t="n">
        <v>272808</v>
      </c>
      <c s="6" r="C6" t="n">
        <v>53950</v>
      </c>
      <c s="5" r="D6" t="n">
        <v>8098661</v>
      </c>
    </row>
    <row spans="1:4" r="7">
      <c s="4" r="A7" t="s">
        <v>78</v>
      </c>
      <c s="5" r="B7" t="n">
        <v>195465</v>
      </c>
      <c s="5" r="C7" t="n">
        <v>159098</v>
      </c>
      <c s="5" r="D7" t="n">
        <v>1667263</v>
      </c>
    </row>
    <row spans="1:4" r="8">
      <c s="4" r="A8" t="s">
        <v>79</v>
      </c>
      <c s="5" r="D8" t="n">
        <v>0</v>
      </c>
    </row>
    <row spans="1:4" r="9">
      <c s="4" r="A9" t="s">
        <v>80</v>
      </c>
      <c s="5" r="B9" t="n">
        <v>60</v>
      </c>
      <c s="5" r="C9" t="n">
        <v>343</v>
      </c>
      <c s="5" r="D9" t="n">
        <v>9319</v>
      </c>
    </row>
    <row spans="1:4" r="10">
      <c s="4" r="A10" t="s">
        <v>81</v>
      </c>
      <c s="5" r="D10" t="n">
        <v>333540</v>
      </c>
    </row>
    <row spans="1:4" r="11">
      <c s="4" r="A11" t="s">
        <v>82</v>
      </c>
      <c s="5" r="B11" t="n">
        <v>545707</v>
      </c>
      <c s="5" r="C11" t="n">
        <v>549871</v>
      </c>
      <c s="5" r="D11" t="n">
        <v>3353016</v>
      </c>
    </row>
    <row spans="1:4" r="12">
      <c s="4" r="A12" t="s">
        <v>83</v>
      </c>
      <c s="5" r="B12" t="n">
        <v>1014040</v>
      </c>
      <c s="5" r="C12" t="n">
        <v>763262</v>
      </c>
      <c s="5" r="D12" t="n">
        <v>13461799</v>
      </c>
    </row>
    <row spans="1:4" r="13">
      <c s="3" r="A13" t="s">
        <v>84</v>
      </c>
    </row>
    <row spans="1:4" r="14">
      <c s="4" r="A14" t="s">
        <v>85</v>
      </c>
      <c s="5" r="D14" t="n">
        <v>-171000</v>
      </c>
    </row>
    <row spans="1:4" r="15">
      <c s="4" r="A15" t="s">
        <v>86</v>
      </c>
      <c s="5" r="B15" t="n">
        <v>-22128</v>
      </c>
      <c s="5" r="C15" t="n">
        <v>-28194</v>
      </c>
      <c s="5" r="D15" t="n">
        <v>-154331</v>
      </c>
    </row>
    <row spans="1:4" r="16">
      <c s="4" r="A16" t="s">
        <v>87</v>
      </c>
      <c s="5" r="C16" t="n">
        <v>30</v>
      </c>
      <c s="5" r="D16" t="n">
        <v>51404</v>
      </c>
    </row>
    <row spans="1:4" r="17">
      <c s="4" r="A17" t="s">
        <v>88</v>
      </c>
      <c s="5" r="D17" t="n">
        <v>66250</v>
      </c>
    </row>
    <row spans="1:4" r="18">
      <c s="4" r="A18" t="s">
        <v>89</v>
      </c>
      <c s="5" r="C18" t="n">
        <v>-6650</v>
      </c>
      <c s="5" r="D18" t="n">
        <v>-131650</v>
      </c>
    </row>
    <row spans="1:4" r="19">
      <c s="4" r="A19" t="s">
        <v>90</v>
      </c>
      <c s="5" r="D19" t="n">
        <v>-233340</v>
      </c>
    </row>
    <row spans="1:4" r="20">
      <c s="4" r="A20" t="s">
        <v>91</v>
      </c>
      <c s="5" r="D20" t="n">
        <v>-1278</v>
      </c>
    </row>
    <row spans="1:4" r="21">
      <c s="4" r="A21" t="s">
        <v>92</v>
      </c>
      <c s="5" r="C21" t="n">
        <v>-110352</v>
      </c>
      <c s="5" r="D21" t="n">
        <v>-151734</v>
      </c>
    </row>
    <row spans="1:4" r="22">
      <c s="4" r="A22" t="s">
        <v>93</v>
      </c>
      <c s="5" r="B22" t="n">
        <v>409405</v>
      </c>
      <c s="5" r="D22" t="n">
        <v>507236</v>
      </c>
    </row>
    <row spans="1:4" r="23">
      <c s="4" r="A23" t="s">
        <v>94</v>
      </c>
      <c s="5" r="B23" t="n">
        <v>556674</v>
      </c>
      <c s="5" r="D23" t="n">
        <v>556674</v>
      </c>
    </row>
    <row spans="1:4" r="24">
      <c s="4" r="A24" t="s">
        <v>95</v>
      </c>
      <c s="5" r="B24" t="n">
        <v>943951</v>
      </c>
      <c s="5" r="C24" t="n">
        <v>-145166</v>
      </c>
      <c s="5" r="D24" t="n">
        <v>338231</v>
      </c>
    </row>
    <row spans="1:4" r="25">
      <c s="4" r="A25" t="s">
        <v>96</v>
      </c>
      <c s="5" r="B25" t="n">
        <v>-70089</v>
      </c>
      <c s="5" r="C25" t="n">
        <v>-908428</v>
      </c>
      <c s="5" r="D25" t="n">
        <v>-12712477</v>
      </c>
    </row>
    <row spans="1:4" r="26">
      <c s="4" r="A26" t="s">
        <v>97</v>
      </c>
      <c s="5" r="B26" t="n">
        <v>-250627</v>
      </c>
      <c s="5" r="C26" t="n">
        <v>-188252</v>
      </c>
      <c s="5" r="D26" t="n">
        <v>-438879</v>
      </c>
    </row>
    <row spans="1:4" r="27">
      <c s="4" r="A27" t="s">
        <v>98</v>
      </c>
      <c s="6" r="B27" t="n">
        <v>-320716</v>
      </c>
      <c s="6" r="C27" t="n">
        <v>-1096680</v>
      </c>
      <c s="6" r="D27" t="n">
        <v>-13554355</v>
      </c>
    </row>
    <row spans="1:4" r="28">
      <c s="3" r="A28" t="s">
        <v>99</v>
      </c>
    </row>
    <row spans="1:4" r="29">
      <c s="4" r="A29" t="s">
        <v>100</v>
      </c>
      <c s="6" r="B29" t="n">
        <v>0</v>
      </c>
      <c s="7" r="C29" t="n">
        <v>-0.05</v>
      </c>
    </row>
    <row spans="1:4" r="30">
      <c s="4" r="A30" t="s">
        <v>101</v>
      </c>
      <c s="5" r="B30" t="n">
        <v>0</v>
      </c>
      <c s="8" r="C30" t="n">
        <v>-0.05</v>
      </c>
    </row>
    <row spans="1:4" r="31">
      <c s="3" r="A31" t="s">
        <v>102</v>
      </c>
    </row>
    <row spans="1:4" r="32">
      <c s="4" r="A32" t="s">
        <v>100</v>
      </c>
      <c s="8" r="B32" t="n">
        <v>-0.01</v>
      </c>
      <c s="8" r="C32" t="n">
        <v>-0.01</v>
      </c>
    </row>
    <row spans="1:4" r="33">
      <c s="4" r="A33" t="s">
        <v>101</v>
      </c>
      <c s="8" r="B33" t="n">
        <v>-0.01</v>
      </c>
      <c s="8" r="C33" t="n">
        <v>-0.01</v>
      </c>
    </row>
    <row spans="1:4" r="34">
      <c s="3" r="A34" t="s">
        <v>103</v>
      </c>
    </row>
    <row spans="1:4" r="35">
      <c s="4" r="A35" t="s">
        <v>100</v>
      </c>
      <c s="8" r="B35" t="n">
        <v>-0.01</v>
      </c>
      <c s="8" r="C35" t="n">
        <v>-0.05</v>
      </c>
    </row>
    <row spans="1:4" r="36">
      <c s="4" r="A36" t="s">
        <v>101</v>
      </c>
      <c s="7" r="B36" t="n">
        <v>-0.01</v>
      </c>
      <c s="7" r="C36" t="n">
        <v>-0.05</v>
      </c>
    </row>
    <row spans="1:4" r="37">
      <c s="3" r="A37" t="s">
        <v>104</v>
      </c>
    </row>
    <row spans="1:4" r="38">
      <c s="4" r="A38" t="s">
        <v>100</v>
      </c>
      <c s="5" r="B38" t="n">
        <v>20426623</v>
      </c>
      <c s="5" r="C38" t="n">
        <v>19939068</v>
      </c>
    </row>
    <row spans="1:4" r="39">
      <c s="4" r="A39" t="s">
        <v>101</v>
      </c>
      <c s="5" r="B39" t="n">
        <v>24635671</v>
      </c>
      <c s="5" r="C39" t="n">
        <v>45980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25</v>
      </c>
      <c s="2" r="B1" t="s">
        <v>1</v>
      </c>
    </row>
    <row spans="1:2" r="2">
      <c s="2" r="B2" t="s">
        <v>2</v>
      </c>
    </row>
    <row spans="1:2" r="3">
      <c s="3" r="A3" t="s">
        <v>326</v>
      </c>
    </row>
    <row spans="1:2" r="4">
      <c s="4" r="A4" t="s">
        <v>325</v>
      </c>
      <c s="4" r="B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8</v>
      </c>
      <c s="2" r="B1" t="s">
        <v>329</v>
      </c>
      <c s="2" r="C1" t="s">
        <v>330</v>
      </c>
      <c s="2" r="D1" t="s">
        <v>331</v>
      </c>
    </row>
    <row spans="1:4" r="2">
      <c s="3" r="A2" t="s">
        <v>332</v>
      </c>
    </row>
    <row spans="1:4" r="3">
      <c s="4" r="A3" t="s">
        <v>333</v>
      </c>
      <c s="5" r="D3" t="n">
        <v>12052</v>
      </c>
    </row>
    <row spans="1:4" r="4">
      <c s="4" r="A4" t="s">
        <v>334</v>
      </c>
      <c s="4" r="D4" t="s">
        <v>335</v>
      </c>
    </row>
    <row spans="1:4" r="5">
      <c s="4" r="A5" t="s">
        <v>336</v>
      </c>
      <c s="5" r="C5" t="n">
        <v>80000000</v>
      </c>
    </row>
    <row spans="1:4" r="6">
      <c s="4" r="A6" t="s">
        <v>337</v>
      </c>
      <c s="5" r="C6" t="n">
        <v>20000000</v>
      </c>
    </row>
    <row spans="1:4" r="7">
      <c s="4" r="A7" t="s">
        <v>338</v>
      </c>
      <c s="5" r="B7" t="n">
        <v>94000</v>
      </c>
    </row>
    <row spans="1:4" r="8">
      <c s="4" r="A8" t="s">
        <v>339</v>
      </c>
      <c s="5" r="B8" t="n">
        <v>141000</v>
      </c>
    </row>
    <row spans="1:4" r="9">
      <c s="4" r="A9" t="s">
        <v>340</v>
      </c>
      <c s="4" r="B9" t="s">
        <v>3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42</v>
      </c>
      <c s="2" r="B1" t="s">
        <v>2</v>
      </c>
      <c s="2" r="C1" t="s">
        <v>343</v>
      </c>
    </row>
    <row spans="1:3" r="2">
      <c s="3" r="A2" t="s">
        <v>344</v>
      </c>
    </row>
    <row spans="1:3" r="3">
      <c s="4" r="A3" t="s">
        <v>345</v>
      </c>
      <c s="5" r="B3" t="n">
        <v>10050000</v>
      </c>
    </row>
    <row spans="1:3" r="4">
      <c s="4" r="A4" t="s">
        <v>346</v>
      </c>
      <c s="5" r="B4" t="n">
        <v>950000</v>
      </c>
    </row>
    <row spans="1:3" r="5">
      <c s="4" r="A5" t="s">
        <v>347</v>
      </c>
      <c s="5" r="B5" t="n">
        <v>2000000</v>
      </c>
    </row>
    <row spans="1:3" r="6">
      <c s="3" r="A6" t="s">
        <v>301</v>
      </c>
    </row>
    <row spans="1:3" r="7">
      <c s="4" r="A7" t="s">
        <v>348</v>
      </c>
      <c s="5" r="C7" t="n">
        <v>50</v>
      </c>
    </row>
    <row spans="1:3" r="8">
      <c s="3" r="A8" t="s">
        <v>349</v>
      </c>
    </row>
    <row spans="1:3" r="9">
      <c s="4" r="A9" t="s">
        <v>350</v>
      </c>
      <c s="6" r="B9" t="n">
        <v>2858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r="A1" t="s">
        <v>351</v>
      </c>
      <c s="2" r="B1" t="s">
        <v>352</v>
      </c>
    </row>
    <row spans="1:2" r="2">
      <c s="3" r="A2" t="s">
        <v>353</v>
      </c>
    </row>
    <row spans="1:2" r="3">
      <c s="4" r="A3" t="s">
        <v>354</v>
      </c>
      <c s="6" r="B3" t="n">
        <v>-13554355</v>
      </c>
    </row>
    <row spans="1:2" r="4">
      <c s="4" r="A4" t="s">
        <v>355</v>
      </c>
      <c s="6" r="B4" t="n">
        <v>12878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6</v>
      </c>
      <c s="2" r="B1" t="s">
        <v>357</v>
      </c>
      <c s="2" r="C1" t="s">
        <v>2</v>
      </c>
      <c s="2" r="D1" t="s">
        <v>31</v>
      </c>
      <c s="2" r="E1" t="s">
        <v>358</v>
      </c>
    </row>
    <row spans="1:5" r="2">
      <c s="3" r="A2" t="s">
        <v>359</v>
      </c>
    </row>
    <row spans="1:5" r="3">
      <c s="4" r="A3" t="s">
        <v>360</v>
      </c>
      <c s="6" r="E3" t="n">
        <v>220700</v>
      </c>
    </row>
    <row spans="1:5" r="4">
      <c s="4" r="A4" t="s">
        <v>361</v>
      </c>
      <c s="6" r="D4" t="n">
        <v>358000</v>
      </c>
    </row>
    <row spans="1:5" r="5">
      <c s="4" r="A5" t="s">
        <v>362</v>
      </c>
      <c s="6" r="D5" t="n">
        <v>205900</v>
      </c>
    </row>
    <row spans="1:5" r="6">
      <c s="4" r="A6" t="s">
        <v>363</v>
      </c>
      <c s="6" r="C6" t="n">
        <v>386800</v>
      </c>
    </row>
    <row spans="1:5" r="7">
      <c s="4" r="A7" t="s">
        <v>364</v>
      </c>
      <c s="6" r="C7" t="n">
        <v>1340000</v>
      </c>
    </row>
    <row spans="1:5" r="8">
      <c s="4" r="A8" t="s">
        <v>365</v>
      </c>
      <c s="6" r="B8" t="n">
        <v>2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31</v>
      </c>
    </row>
    <row spans="1:3" r="2">
      <c s="3" r="A2" t="s">
        <v>367</v>
      </c>
    </row>
    <row spans="1:3" r="3">
      <c s="4" r="A3" t="s">
        <v>368</v>
      </c>
      <c s="6" r="B3" t="n">
        <v>4542277</v>
      </c>
      <c s="6" r="C3" t="n">
        <v>4430026</v>
      </c>
    </row>
    <row spans="1:3" r="4">
      <c s="4" r="A4" t="s">
        <v>369</v>
      </c>
      <c s="5" r="B4" t="n">
        <v>-4542277</v>
      </c>
      <c s="5" r="C4" t="n">
        <v>-4430026</v>
      </c>
    </row>
    <row spans="1:3" r="5">
      <c s="4" r="A5" t="s">
        <v>370</v>
      </c>
      <c s="5" r="C5" t="n">
        <v>0</v>
      </c>
    </row>
    <row spans="1:3" r="6">
      <c s="4" r="A6" t="s">
        <v>371</v>
      </c>
      <c s="5" r="B6" t="n">
        <v>-320716</v>
      </c>
      <c s="5" r="C6" t="n">
        <v>-1096680</v>
      </c>
    </row>
    <row spans="1:3" r="7">
      <c s="4" r="A7" t="s">
        <v>372</v>
      </c>
      <c s="5" r="C7" t="n">
        <v>110352</v>
      </c>
    </row>
    <row spans="1:3" r="8">
      <c s="4" r="A8" t="s">
        <v>373</v>
      </c>
      <c s="6" r="B8" t="n">
        <v>-320716</v>
      </c>
      <c s="6" r="C8" t="n">
        <v>-986328</v>
      </c>
    </row>
    <row spans="1:3" r="9">
      <c s="4" r="A9" t="s">
        <v>374</v>
      </c>
      <c s="4" r="B9" t="s">
        <v>375</v>
      </c>
      <c s="4" r="C9" t="s">
        <v>375</v>
      </c>
    </row>
    <row spans="1:3" r="10">
      <c s="4" r="A10" t="s">
        <v>376</v>
      </c>
      <c s="6" r="B10" t="n">
        <v>-112251</v>
      </c>
      <c s="6" r="C10" t="n">
        <v>-345215</v>
      </c>
    </row>
    <row spans="1:3" r="11">
      <c s="4" r="A11" t="s">
        <v>377</v>
      </c>
      <c s="5" r="B11" t="n">
        <v>112251</v>
      </c>
      <c s="5" r="C11" t="n">
        <v>345215</v>
      </c>
    </row>
    <row spans="1:3" r="12">
      <c s="4" r="A12" t="s">
        <v>378</v>
      </c>
      <c s="6" r="B12" t="n">
        <v>0</v>
      </c>
      <c s="6" r="C12" t="n">
        <v>0</v>
      </c>
    </row>
    <row spans="1:3" r="13">
      <c s="4" r="A13" t="s">
        <v>379</v>
      </c>
      <c s="4" r="B13" t="s">
        <v>380</v>
      </c>
      <c s="4" r="C13" t="s">
        <v>380</v>
      </c>
    </row>
    <row spans="1:3" r="14">
      <c s="4" r="A14" t="s">
        <v>381</v>
      </c>
      <c s="6" r="B14" t="n">
        <v>112251</v>
      </c>
      <c s="6" r="C14" t="n">
        <v>345215</v>
      </c>
    </row>
    <row spans="1:3" r="15">
      <c s="4" r="A15" t="s">
        <v>382</v>
      </c>
      <c s="6" r="B15" t="n">
        <v>11620000</v>
      </c>
      <c s="6" r="C1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r="A1" t="s">
        <v>383</v>
      </c>
      <c s="2" r="B1" t="s">
        <v>384</v>
      </c>
    </row>
    <row spans="1:2" r="2">
      <c s="3" r="A2" t="s">
        <v>385</v>
      </c>
    </row>
    <row spans="1:2" r="3">
      <c s="4" r="A3" t="s">
        <v>386</v>
      </c>
      <c s="6" r="B3" t="n">
        <v>550</v>
      </c>
    </row>
    <row spans="1:2" r="4">
      <c s="4" r="A4" t="s">
        <v>387</v>
      </c>
      <c s="5" r="B4" t="n">
        <v>175</v>
      </c>
    </row>
    <row spans="1:2" r="5">
      <c s="4" r="A5" t="s">
        <v>388</v>
      </c>
      <c s="6" r="B5" t="n">
        <v>3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89</v>
      </c>
      <c s="2" r="B1" t="s">
        <v>31</v>
      </c>
      <c s="2" r="C1" t="s">
        <v>390</v>
      </c>
    </row>
    <row spans="1:3" r="2">
      <c s="3" r="A2" t="s">
        <v>391</v>
      </c>
    </row>
    <row spans="1:3" r="3">
      <c s="4" r="A3" t="s">
        <v>392</v>
      </c>
      <c s="5" r="C3" t="n">
        <v>2000000</v>
      </c>
    </row>
    <row spans="1:3" r="4">
      <c s="4" r="A4" t="s">
        <v>393</v>
      </c>
      <c s="5" r="B4" t="n">
        <v>1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394</v>
      </c>
      <c s="2" r="B1" t="s">
        <v>1</v>
      </c>
    </row>
    <row spans="1:3" r="2">
      <c s="2" r="B2" t="s">
        <v>2</v>
      </c>
      <c s="2" r="C2" t="s">
        <v>31</v>
      </c>
    </row>
    <row spans="1:3" r="3">
      <c s="3" r="A3" t="s">
        <v>395</v>
      </c>
    </row>
    <row spans="1:3" r="4">
      <c s="4" r="A4" t="s">
        <v>396</v>
      </c>
      <c s="6" r="B4" t="n">
        <v>36997</v>
      </c>
      <c s="6" r="C4" t="n">
        <v>49145</v>
      </c>
    </row>
    <row spans="1:3" r="5">
      <c s="4" r="A5" t="s">
        <v>397</v>
      </c>
      <c s="6" r="B5" t="n">
        <v>732028</v>
      </c>
      <c s="6" r="C5" t="n">
        <v>3974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98</v>
      </c>
      <c s="2" r="B1" t="s">
        <v>31</v>
      </c>
      <c s="2" r="C1" t="s">
        <v>358</v>
      </c>
    </row>
    <row spans="1:3" r="2">
      <c s="3" r="A2" t="s">
        <v>399</v>
      </c>
    </row>
    <row spans="1:3" r="3">
      <c s="4" r="A3" t="s">
        <v>400</v>
      </c>
      <c s="6" r="C3" t="n">
        <v>220700</v>
      </c>
    </row>
    <row spans="1:3" r="4">
      <c s="4" r="A4" t="s">
        <v>401</v>
      </c>
      <c s="4" r="C4" t="s">
        <v>402</v>
      </c>
    </row>
    <row spans="1:3" r="5">
      <c s="4" r="A5" t="s">
        <v>403</v>
      </c>
      <c s="9" r="C5" t="n">
        <v>0.0345</v>
      </c>
    </row>
    <row spans="1:3" r="6">
      <c s="4" r="A6" t="s">
        <v>404</v>
      </c>
      <c s="6" r="C6" t="n">
        <v>131069</v>
      </c>
    </row>
    <row spans="1:3" r="7">
      <c s="4" r="A7" t="s">
        <v>405</v>
      </c>
      <c s="6" r="C7" t="n">
        <v>3799116</v>
      </c>
    </row>
    <row spans="1:3" r="8">
      <c s="4" r="A8" t="s">
        <v>406</v>
      </c>
      <c s="6" r="B8" t="n">
        <v>124144</v>
      </c>
    </row>
    <row spans="1:3" r="9">
      <c s="4" r="A9" t="s">
        <v>407</v>
      </c>
      <c s="5" r="B9" t="n">
        <v>100000</v>
      </c>
    </row>
    <row spans="1:3" r="10">
      <c s="4" r="A10" t="s">
        <v>408</v>
      </c>
      <c s="6" r="B10" t="n">
        <v>409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7"/>
    <col customWidth="1" max="5" min="5" width="23"/>
    <col customWidth="1" max="6" min="6" width="24"/>
    <col customWidth="1" max="7" min="7" width="15"/>
    <col customWidth="1" max="8" min="8" width="20"/>
    <col customWidth="1" max="9" min="9" width="45"/>
    <col customWidth="1" max="10" min="10" width="31"/>
  </cols>
  <sheetData>
    <row spans="1:10" r="1">
      <c s="1" r="A1" t="s">
        <v>105</v>
      </c>
      <c s="2" r="B1" t="s">
        <v>106</v>
      </c>
      <c s="2" r="C1" t="s">
        <v>107</v>
      </c>
      <c s="2" r="D1" t="s">
        <v>108</v>
      </c>
      <c s="2" r="E1" t="s">
        <v>109</v>
      </c>
      <c s="2" r="F1" t="s">
        <v>110</v>
      </c>
      <c s="2" r="G1" t="s">
        <v>111</v>
      </c>
      <c s="2" r="H1" t="s">
        <v>112</v>
      </c>
      <c s="2" r="I1" t="s">
        <v>113</v>
      </c>
      <c s="2" r="J1" t="s">
        <v>114</v>
      </c>
    </row>
    <row spans="1:10" r="2">
      <c s="4" r="A2" t="s">
        <v>115</v>
      </c>
      <c s="5" r="B2" t="n">
        <v>35179</v>
      </c>
      <c s="5" r="C2" t="n">
        <v>352</v>
      </c>
      <c s="5" r="D2" t="n">
        <v>6403188</v>
      </c>
      <c s="5" r="H2" t="n">
        <v>-6423944</v>
      </c>
      <c s="5" r="J2" t="n">
        <v>-20404</v>
      </c>
    </row>
    <row spans="1:10" r="3">
      <c s="4" r="A3" t="s">
        <v>116</v>
      </c>
      <c s="5" r="B3" t="n">
        <v>15000</v>
      </c>
      <c s="5" r="C3" t="n">
        <v>150</v>
      </c>
      <c s="5" r="D3" t="n">
        <v>254850</v>
      </c>
      <c s="5" r="J3" t="n">
        <v>255000</v>
      </c>
    </row>
    <row spans="1:10" r="4">
      <c s="4" r="A4" t="s">
        <v>117</v>
      </c>
      <c s="5" r="B4" t="n">
        <v>3000</v>
      </c>
      <c s="5" r="C4" t="n">
        <v>30</v>
      </c>
      <c s="5" r="D4" t="n">
        <v>24970</v>
      </c>
      <c s="5" r="J4" t="n">
        <v>25000</v>
      </c>
    </row>
    <row spans="1:10" r="5">
      <c s="4" r="A5" t="s">
        <v>118</v>
      </c>
      <c s="5" r="B5" t="n">
        <v>7143</v>
      </c>
      <c s="5" r="C5" t="n">
        <v>71</v>
      </c>
      <c s="5" r="D5" t="n">
        <v>49929</v>
      </c>
      <c s="5" r="E5" t="n">
        <v>-50000</v>
      </c>
    </row>
    <row spans="1:10" r="6">
      <c s="4" r="A6" t="s">
        <v>119</v>
      </c>
      <c s="6" r="D6" t="n">
        <v>20754</v>
      </c>
      <c s="6" r="J6" t="n">
        <v>20754</v>
      </c>
    </row>
    <row spans="1:10" r="7">
      <c s="4" r="A7" t="s">
        <v>120</v>
      </c>
      <c s="6" r="I7" t="n">
        <v>-284350</v>
      </c>
      <c s="6" r="J7" t="n">
        <v>-284350</v>
      </c>
    </row>
    <row spans="1:10" r="8">
      <c s="4" r="A8" t="s">
        <v>121</v>
      </c>
      <c s="5" r="B8" t="n">
        <v>60322</v>
      </c>
      <c s="5" r="C8" t="n">
        <v>603</v>
      </c>
      <c s="5" r="D8" t="n">
        <v>6753691</v>
      </c>
      <c s="5" r="E8" t="n">
        <v>-50000</v>
      </c>
      <c s="5" r="H8" t="n">
        <v>-6423944</v>
      </c>
      <c s="5" r="I8" t="n">
        <v>-284350</v>
      </c>
      <c s="5" r="J8" t="n">
        <v>-4000</v>
      </c>
    </row>
    <row spans="1:10" r="9">
      <c s="4" r="A9" t="s">
        <v>120</v>
      </c>
      <c s="6" r="I9" t="n">
        <v>-100</v>
      </c>
      <c s="6" r="J9" t="n">
        <v>-100</v>
      </c>
    </row>
    <row spans="1:10" r="10">
      <c s="4" r="A10" t="s">
        <v>122</v>
      </c>
      <c s="5" r="B10" t="n">
        <v>60322</v>
      </c>
      <c s="5" r="C10" t="n">
        <v>603</v>
      </c>
      <c s="5" r="D10" t="n">
        <v>6753691</v>
      </c>
      <c s="5" r="E10" t="n">
        <v>-50000</v>
      </c>
      <c s="5" r="H10" t="n">
        <v>-6423944</v>
      </c>
      <c s="5" r="I10" t="n">
        <v>-284450</v>
      </c>
      <c s="5" r="J10" t="n">
        <v>-4100</v>
      </c>
    </row>
    <row spans="1:10" r="11">
      <c s="4" r="A11" t="s">
        <v>123</v>
      </c>
      <c s="5" r="B11" t="n">
        <v>67500</v>
      </c>
      <c s="5" r="C11" t="n">
        <v>675</v>
      </c>
      <c s="5" r="D11" t="n">
        <v>75825</v>
      </c>
      <c s="5" r="J11" t="n">
        <v>76500</v>
      </c>
    </row>
    <row spans="1:10" r="12">
      <c s="4" r="A12" t="s">
        <v>124</v>
      </c>
      <c s="5" r="B12" t="n">
        <v>3000</v>
      </c>
      <c s="5" r="C12" t="n">
        <v>30</v>
      </c>
      <c s="5" r="D12" t="n">
        <v>3970</v>
      </c>
      <c s="5" r="J12" t="n">
        <v>4000</v>
      </c>
    </row>
    <row spans="1:10" r="13">
      <c s="4" r="A13" t="s">
        <v>125</v>
      </c>
      <c s="5" r="B13" t="n">
        <v>15000</v>
      </c>
      <c s="5" r="C13" t="n">
        <v>150</v>
      </c>
      <c s="5" r="D13" t="n">
        <v>19850</v>
      </c>
      <c s="5" r="J13" t="n">
        <v>20000</v>
      </c>
    </row>
    <row spans="1:10" r="14">
      <c s="4" r="A14" t="s">
        <v>126</v>
      </c>
      <c s="5" r="B14" t="n">
        <v>1500</v>
      </c>
      <c s="5" r="C14" t="n">
        <v>15</v>
      </c>
      <c s="5" r="D14" t="n">
        <v>1985</v>
      </c>
      <c s="5" r="J14" t="n">
        <v>2000</v>
      </c>
    </row>
    <row spans="1:10" r="15">
      <c s="4" r="A15" t="s">
        <v>127</v>
      </c>
      <c s="5" r="B15" t="n">
        <v>39000</v>
      </c>
      <c s="5" r="C15" t="n">
        <v>390</v>
      </c>
      <c s="5" r="D15" t="n">
        <v>51610</v>
      </c>
      <c s="5" r="J15" t="n">
        <v>52000</v>
      </c>
    </row>
    <row spans="1:10" r="16">
      <c s="4" r="A16" t="s">
        <v>128</v>
      </c>
      <c s="6" r="D16" t="n">
        <v>600</v>
      </c>
      <c s="6" r="J16" t="n">
        <v>600</v>
      </c>
    </row>
    <row spans="1:10" r="17">
      <c s="4" r="A17" t="s">
        <v>120</v>
      </c>
      <c s="6" r="I17" t="n">
        <v>-155000</v>
      </c>
      <c s="6" r="J17" t="n">
        <v>-155000</v>
      </c>
    </row>
    <row spans="1:10" r="18">
      <c s="4" r="A18" t="s">
        <v>129</v>
      </c>
      <c s="5" r="B18" t="n">
        <v>186322</v>
      </c>
      <c s="5" r="C18" t="n">
        <v>1863</v>
      </c>
      <c s="5" r="D18" t="n">
        <v>6907531</v>
      </c>
      <c s="5" r="E18" t="n">
        <v>-50000</v>
      </c>
      <c s="5" r="H18" t="n">
        <v>-6423944</v>
      </c>
      <c s="5" r="I18" t="n">
        <v>-439450</v>
      </c>
      <c s="5" r="J18" t="n">
        <v>-4000</v>
      </c>
    </row>
    <row spans="1:10" r="19">
      <c s="4" r="A19" t="s">
        <v>130</v>
      </c>
      <c s="5" r="B19" t="n">
        <v>60000</v>
      </c>
      <c s="5" r="C19" t="n">
        <v>600</v>
      </c>
      <c s="5" r="D19" t="n">
        <v>79400</v>
      </c>
      <c s="5" r="J19" t="n">
        <v>80000</v>
      </c>
    </row>
    <row spans="1:10" r="20">
      <c s="4" r="A20" t="s">
        <v>131</v>
      </c>
      <c s="5" r="B20" t="n">
        <v>759990</v>
      </c>
      <c s="5" r="C20" t="n">
        <v>7599</v>
      </c>
      <c s="5" r="D20" t="n">
        <v>1626156</v>
      </c>
      <c s="5" r="J20" t="n">
        <v>1633755</v>
      </c>
    </row>
    <row spans="1:10" r="21">
      <c s="4" r="A21" t="s">
        <v>132</v>
      </c>
      <c s="5" r="B21" t="n">
        <v>7800</v>
      </c>
      <c s="5" r="C21" t="n">
        <v>78</v>
      </c>
      <c s="5" r="D21" t="n">
        <v>262122</v>
      </c>
      <c s="5" r="J21" t="n">
        <v>262200</v>
      </c>
    </row>
    <row spans="1:10" r="22">
      <c s="4" r="A22" t="s">
        <v>133</v>
      </c>
      <c s="5" r="B22" t="n">
        <v>3000</v>
      </c>
      <c s="5" r="C22" t="n">
        <v>30</v>
      </c>
      <c s="5" r="D22" t="n">
        <v>112470</v>
      </c>
      <c s="5" r="J22" t="n">
        <v>112500</v>
      </c>
    </row>
    <row spans="1:10" r="23">
      <c s="4" r="A23" t="s">
        <v>134</v>
      </c>
      <c s="5" r="B23" t="n">
        <v>1500</v>
      </c>
      <c s="5" r="C23" t="n">
        <v>15</v>
      </c>
      <c s="5" r="D23" t="n">
        <v>74985</v>
      </c>
      <c s="5" r="J23" t="n">
        <v>75000</v>
      </c>
    </row>
    <row spans="1:10" r="24">
      <c s="4" r="A24" t="s">
        <v>135</v>
      </c>
      <c s="5" r="B24" t="n">
        <v>600</v>
      </c>
      <c s="5" r="C24" t="n">
        <v>6</v>
      </c>
      <c s="5" r="D24" t="n">
        <v>29994</v>
      </c>
      <c s="5" r="J24" t="n">
        <v>30000</v>
      </c>
    </row>
    <row spans="1:10" r="25">
      <c s="4" r="A25" t="s">
        <v>136</v>
      </c>
      <c s="5" r="B25" t="n">
        <v>1000</v>
      </c>
      <c s="5" r="C25" t="n">
        <v>10</v>
      </c>
      <c s="5" r="D25" t="n">
        <v>31776</v>
      </c>
      <c s="5" r="J25" t="n">
        <v>31786</v>
      </c>
    </row>
    <row spans="1:10" r="26">
      <c s="4" r="A26" t="s">
        <v>137</v>
      </c>
      <c s="5" r="B26" t="n">
        <v>7192</v>
      </c>
      <c s="5" r="C26" t="n">
        <v>72</v>
      </c>
      <c s="5" r="D26" t="n">
        <v>285578</v>
      </c>
      <c s="5" r="J26" t="n">
        <v>285650</v>
      </c>
    </row>
    <row spans="1:10" r="27">
      <c s="4" r="A27" t="s">
        <v>138</v>
      </c>
      <c s="6" r="G27" t="n">
        <v>-150000</v>
      </c>
      <c s="6" r="J27" t="n">
        <v>-150000</v>
      </c>
    </row>
    <row spans="1:10" r="28">
      <c s="4" r="A28" t="s">
        <v>139</v>
      </c>
      <c s="6" r="D28" t="n">
        <v>6075213</v>
      </c>
      <c s="5" r="J28" t="n">
        <v>6075213</v>
      </c>
    </row>
    <row spans="1:10" r="29">
      <c s="4" r="A29" t="s">
        <v>120</v>
      </c>
      <c s="6" r="I29" t="n">
        <v>-7195819</v>
      </c>
      <c s="6" r="J29" t="n">
        <v>-7195819</v>
      </c>
    </row>
    <row spans="1:10" r="30">
      <c s="4" r="A30" t="s">
        <v>140</v>
      </c>
      <c s="5" r="B30" t="n">
        <v>1027314</v>
      </c>
      <c s="5" r="C30" t="n">
        <v>10273</v>
      </c>
      <c s="5" r="D30" t="n">
        <v>15485225</v>
      </c>
      <c s="5" r="E30" t="n">
        <v>-50000</v>
      </c>
      <c s="5" r="G30" t="n">
        <v>-150000</v>
      </c>
      <c s="5" r="H30" t="n">
        <v>-6423944</v>
      </c>
      <c s="5" r="I30" t="n">
        <v>-7635269</v>
      </c>
      <c s="5" r="J30" t="n">
        <v>1236285</v>
      </c>
    </row>
    <row spans="1:10" r="31">
      <c s="4" r="A31" t="s">
        <v>141</v>
      </c>
      <c s="5" r="B31" t="n">
        <v>20000</v>
      </c>
      <c s="5" r="C31" t="n">
        <v>200</v>
      </c>
      <c s="5" r="D31" t="n">
        <v>539800</v>
      </c>
      <c s="5" r="J31" t="n">
        <v>540000</v>
      </c>
    </row>
    <row spans="1:10" r="32">
      <c s="4" r="A32" t="s">
        <v>142</v>
      </c>
      <c s="5" r="B32" t="n">
        <v>-24760</v>
      </c>
      <c s="5" r="C32" t="n">
        <v>-248</v>
      </c>
      <c s="5" r="D32" t="n">
        <v>248</v>
      </c>
    </row>
    <row spans="1:10" r="33">
      <c s="4" r="A33" t="s">
        <v>143</v>
      </c>
      <c s="5" r="B33" t="n">
        <v>1500</v>
      </c>
      <c s="5" r="C33" t="n">
        <v>15</v>
      </c>
      <c s="5" r="D33" t="n">
        <v>41385</v>
      </c>
      <c s="5" r="J33" t="n">
        <v>41400</v>
      </c>
    </row>
    <row spans="1:10" r="34">
      <c s="4" r="A34" t="s">
        <v>144</v>
      </c>
      <c s="5" r="B34" t="n">
        <v>8100</v>
      </c>
      <c s="5" r="C34" t="n">
        <v>81</v>
      </c>
      <c s="5" r="D34" t="n">
        <v>196558</v>
      </c>
      <c s="5" r="J34" t="n">
        <v>196639</v>
      </c>
    </row>
    <row spans="1:10" r="35">
      <c s="4" r="A35" t="s">
        <v>145</v>
      </c>
      <c s="6" r="D35" t="n">
        <v>285780</v>
      </c>
      <c s="6" r="J35" t="n">
        <v>285780</v>
      </c>
    </row>
    <row spans="1:10" r="36">
      <c s="4" r="A36" t="s">
        <v>146</v>
      </c>
      <c s="5" r="B36" t="n">
        <v>333</v>
      </c>
      <c s="5" r="C36" t="n">
        <v>3</v>
      </c>
      <c s="5" r="D36" t="n">
        <v>9997</v>
      </c>
      <c s="5" r="J36" t="n">
        <v>10000</v>
      </c>
    </row>
    <row spans="1:10" r="37">
      <c s="4" r="A37" t="s">
        <v>120</v>
      </c>
      <c s="6" r="I37" t="n">
        <v>-2127985</v>
      </c>
      <c s="6" r="J37" t="n">
        <v>-2127985</v>
      </c>
    </row>
    <row spans="1:10" r="38">
      <c s="4" r="A38" t="s">
        <v>147</v>
      </c>
      <c s="5" r="B38" t="n">
        <v>1032488</v>
      </c>
      <c s="5" r="C38" t="n">
        <v>10324</v>
      </c>
      <c s="5" r="D38" t="n">
        <v>16558993</v>
      </c>
      <c s="5" r="E38" t="n">
        <v>-50000</v>
      </c>
      <c s="5" r="G38" t="n">
        <v>-150000</v>
      </c>
      <c s="5" r="H38" t="n">
        <v>-6423944</v>
      </c>
      <c s="5" r="I38" t="n">
        <v>-9763254</v>
      </c>
      <c s="5" r="J38" t="n">
        <v>182119</v>
      </c>
    </row>
    <row spans="1:10" r="39">
      <c s="4" r="A39" t="s">
        <v>142</v>
      </c>
      <c s="5" r="B39" t="n">
        <v>-20000</v>
      </c>
      <c s="5" r="C39" t="n">
        <v>-200</v>
      </c>
      <c s="5" r="D39" t="n">
        <v>200</v>
      </c>
    </row>
    <row spans="1:10" r="40">
      <c s="4" r="A40" t="s">
        <v>145</v>
      </c>
      <c s="6" r="D40" t="n">
        <v>57192</v>
      </c>
      <c s="6" r="J40" t="n">
        <v>57192</v>
      </c>
    </row>
    <row spans="1:10" r="41">
      <c s="4" r="A41" t="s">
        <v>148</v>
      </c>
      <c s="6" r="D41" t="n">
        <v>60000</v>
      </c>
      <c s="5" r="J41" t="n">
        <v>60000</v>
      </c>
    </row>
    <row spans="1:10" r="42">
      <c s="4" r="A42" t="s">
        <v>120</v>
      </c>
      <c s="6" r="I42" t="n">
        <v>-649421</v>
      </c>
      <c s="6" r="J42" t="n">
        <v>-649421</v>
      </c>
    </row>
    <row spans="1:10" r="43">
      <c s="4" r="A43" t="s">
        <v>149</v>
      </c>
      <c s="5" r="B43" t="n">
        <v>1012488</v>
      </c>
      <c s="5" r="C43" t="n">
        <v>10124</v>
      </c>
      <c s="5" r="D43" t="n">
        <v>16676385</v>
      </c>
      <c s="5" r="E43" t="n">
        <v>-50000</v>
      </c>
      <c s="5" r="G43" t="n">
        <v>-150000</v>
      </c>
      <c s="5" r="H43" t="n">
        <v>-6423944</v>
      </c>
      <c s="5" r="I43" t="n">
        <v>-10412675</v>
      </c>
      <c s="5" r="J43" t="n">
        <v>-350110</v>
      </c>
    </row>
    <row spans="1:10" r="44">
      <c s="4" r="A44" t="s">
        <v>148</v>
      </c>
      <c s="6" r="D44" t="n">
        <v>111000</v>
      </c>
      <c s="6" r="J44" t="n">
        <v>111000</v>
      </c>
    </row>
    <row spans="1:10" r="45">
      <c s="4" r="A45" t="s">
        <v>150</v>
      </c>
      <c s="5" r="B45" t="n">
        <v>50167</v>
      </c>
      <c s="5" r="C45" t="n">
        <v>502</v>
      </c>
      <c s="5" r="D45" t="n">
        <v>6998</v>
      </c>
      <c s="5" r="J45" t="n">
        <v>7500</v>
      </c>
    </row>
    <row spans="1:10" r="46">
      <c s="4" r="A46" t="s">
        <v>151</v>
      </c>
      <c s="5" r="B46" t="n">
        <v>100000</v>
      </c>
      <c s="5" r="C46" t="n">
        <v>1000</v>
      </c>
      <c s="5" r="D46" t="n">
        <v>49000</v>
      </c>
      <c s="5" r="J46" t="n">
        <v>50000</v>
      </c>
    </row>
    <row spans="1:10" r="47">
      <c s="4" r="A47" t="s">
        <v>152</v>
      </c>
      <c s="5" r="B47" t="n">
        <v>130000</v>
      </c>
      <c s="5" r="C47" t="n">
        <v>1300</v>
      </c>
      <c s="5" r="D47" t="n">
        <v>63700</v>
      </c>
      <c s="5" r="J47" t="n">
        <v>65000</v>
      </c>
    </row>
    <row spans="1:10" r="48">
      <c s="4" r="A48" t="s">
        <v>153</v>
      </c>
      <c s="5" r="B48" t="n">
        <v>1000</v>
      </c>
      <c s="5" r="C48" t="n">
        <v>10</v>
      </c>
      <c s="5" r="D48" t="n">
        <v>1990</v>
      </c>
      <c s="5" r="J48" t="n">
        <v>2000</v>
      </c>
    </row>
    <row spans="1:10" r="49">
      <c s="4" r="A49" t="s">
        <v>120</v>
      </c>
      <c s="6" r="I49" t="n">
        <v>-457300</v>
      </c>
      <c s="6" r="J49" t="n">
        <v>-457300</v>
      </c>
    </row>
    <row spans="1:10" r="50">
      <c s="4" r="A50" t="s">
        <v>154</v>
      </c>
      <c s="5" r="B50" t="n">
        <v>1293655</v>
      </c>
      <c s="5" r="C50" t="n">
        <v>12936</v>
      </c>
      <c s="5" r="D50" t="n">
        <v>16909073</v>
      </c>
      <c s="5" r="E50" t="n">
        <v>-50000</v>
      </c>
      <c s="5" r="G50" t="n">
        <v>-150000</v>
      </c>
      <c s="5" r="H50" t="n">
        <v>-6423944</v>
      </c>
      <c s="5" r="I50" t="n">
        <v>-10869975</v>
      </c>
      <c s="5" r="J50" t="n">
        <v>-571910</v>
      </c>
    </row>
    <row spans="1:10" r="51">
      <c s="4" r="A51" t="s">
        <v>152</v>
      </c>
      <c s="5" r="B51" t="n">
        <v>1000</v>
      </c>
      <c s="5" r="C51" t="n">
        <v>10</v>
      </c>
      <c s="5" r="D51" t="n">
        <v>490</v>
      </c>
      <c s="5" r="J51" t="n">
        <v>500</v>
      </c>
    </row>
    <row spans="1:10" r="52">
      <c s="4" r="A52" t="s">
        <v>155</v>
      </c>
      <c s="6" r="D52" t="n">
        <v>220900</v>
      </c>
      <c s="6" r="J52" t="n">
        <v>220900</v>
      </c>
    </row>
    <row spans="1:10" r="53">
      <c s="4" r="A53" t="s">
        <v>156</v>
      </c>
      <c s="5" r="B53" t="n">
        <v>4000</v>
      </c>
      <c s="5" r="C53" t="n">
        <v>40</v>
      </c>
      <c s="5" r="D53" t="n">
        <v>760</v>
      </c>
      <c s="5" r="J53" t="n">
        <v>800</v>
      </c>
    </row>
    <row spans="1:10" r="54">
      <c s="4" r="A54" t="s">
        <v>157</v>
      </c>
      <c s="5" r="B54" t="n">
        <v>121538</v>
      </c>
      <c s="5" r="C54" t="n">
        <v>1216</v>
      </c>
      <c s="5" r="D54" t="n">
        <v>8784</v>
      </c>
      <c s="5" r="J54" t="n">
        <v>10000</v>
      </c>
    </row>
    <row spans="1:10" r="55">
      <c s="4" r="A55" t="s">
        <v>158</v>
      </c>
      <c s="5" r="B55" t="n">
        <v>400000</v>
      </c>
      <c s="5" r="C55" t="n">
        <v>4000</v>
      </c>
      <c s="5" r="D55" t="n">
        <v>9800</v>
      </c>
      <c s="5" r="J55" t="n">
        <v>13800</v>
      </c>
    </row>
    <row spans="1:10" r="56">
      <c s="4" r="A56" t="s">
        <v>120</v>
      </c>
      <c s="6" r="I56" t="n">
        <v>-554215</v>
      </c>
      <c s="6" r="J56" t="n">
        <v>-554215</v>
      </c>
    </row>
    <row spans="1:10" r="57">
      <c s="4" r="A57" t="s">
        <v>159</v>
      </c>
      <c s="5" r="B57" t="n">
        <v>1820196</v>
      </c>
      <c s="5" r="C57" t="n">
        <v>18202</v>
      </c>
      <c s="5" r="D57" t="n">
        <v>17149607</v>
      </c>
      <c s="5" r="E57" t="n">
        <v>-50000</v>
      </c>
      <c s="5" r="G57" t="n">
        <v>-150000</v>
      </c>
      <c s="5" r="H57" t="n">
        <v>-6423944</v>
      </c>
      <c s="5" r="I57" t="n">
        <v>-11424190</v>
      </c>
      <c s="5" r="J57" t="n">
        <v>-880325</v>
      </c>
    </row>
    <row spans="1:10" r="58">
      <c s="4" r="A58" t="s">
        <v>160</v>
      </c>
      <c s="5" r="D58" t="n">
        <v>39911</v>
      </c>
      <c s="5" r="J58" t="n">
        <v>39911</v>
      </c>
    </row>
    <row spans="1:10" r="59">
      <c s="4" r="A59" t="s">
        <v>161</v>
      </c>
      <c s="5" r="B59" t="n">
        <v>346000</v>
      </c>
      <c s="5" r="C59" t="n">
        <v>3460</v>
      </c>
      <c s="5" r="D59" t="n">
        <v>60240</v>
      </c>
      <c s="5" r="J59" t="n">
        <v>63700</v>
      </c>
    </row>
    <row spans="1:10" r="60">
      <c s="4" r="A60" t="s">
        <v>158</v>
      </c>
      <c s="5" r="B60" t="n">
        <v>15097101</v>
      </c>
      <c s="5" r="C60" t="n">
        <v>150971</v>
      </c>
      <c s="5" r="D60" t="n">
        <v>369879</v>
      </c>
      <c s="5" r="J60" t="n">
        <v>520850</v>
      </c>
    </row>
    <row spans="1:10" r="61">
      <c s="4" r="A61" t="s">
        <v>158</v>
      </c>
      <c s="5" r="B61" t="n">
        <v>3799116</v>
      </c>
      <c s="5" r="C61" t="n">
        <v>37991</v>
      </c>
      <c s="5" r="D61" t="n">
        <v>93078</v>
      </c>
      <c s="5" r="J61" t="n">
        <v>131069</v>
      </c>
    </row>
    <row spans="1:10" r="62">
      <c s="4" r="A62" t="s">
        <v>162</v>
      </c>
      <c s="5" r="B62" t="n">
        <v>50000</v>
      </c>
      <c s="5" r="C62" t="n">
        <v>500</v>
      </c>
      <c s="5" r="J62" t="n">
        <v>500</v>
      </c>
    </row>
    <row spans="1:10" r="63">
      <c s="4" r="A63" t="s">
        <v>163</v>
      </c>
      <c s="5" r="B63" t="n">
        <v>490000</v>
      </c>
      <c s="5" r="C63" t="n">
        <v>4900</v>
      </c>
      <c s="5" r="D63" t="n">
        <v>73100</v>
      </c>
      <c s="5" r="J63" t="n">
        <v>78000</v>
      </c>
    </row>
    <row spans="1:10" r="64">
      <c s="4" r="A64" t="s">
        <v>164</v>
      </c>
      <c s="5" r="B64" t="n">
        <v>200000</v>
      </c>
      <c s="5" r="C64" t="n">
        <v>2000</v>
      </c>
      <c s="5" r="D64" t="n">
        <v>298000</v>
      </c>
      <c s="5" r="F64" t="n">
        <v>-150000</v>
      </c>
      <c s="5" r="J64" t="n">
        <v>150000</v>
      </c>
    </row>
    <row spans="1:10" r="65">
      <c s="4" r="A65" t="s">
        <v>165</v>
      </c>
      <c s="6" r="F65" t="n">
        <v>22368</v>
      </c>
      <c s="6" r="J65" t="n">
        <v>22368</v>
      </c>
    </row>
    <row spans="1:10" r="66">
      <c s="4" r="A66" t="s">
        <v>166</v>
      </c>
      <c s="5" r="B66" t="n">
        <v>200000</v>
      </c>
      <c s="5" r="C66" t="n">
        <v>2000</v>
      </c>
      <c s="5" r="D66" t="n">
        <v>20532</v>
      </c>
      <c s="5" r="J66" t="n">
        <v>22532</v>
      </c>
    </row>
    <row spans="1:10" r="67">
      <c s="4" r="A67" t="s">
        <v>167</v>
      </c>
      <c s="5" r="B67" t="n">
        <v>200000</v>
      </c>
      <c s="5" r="C67" t="n">
        <v>2000</v>
      </c>
      <c s="5" r="D67" t="n">
        <v>18000</v>
      </c>
      <c s="5" r="J67" t="n">
        <v>20000</v>
      </c>
    </row>
    <row spans="1:10" r="68">
      <c s="4" r="A68" t="s">
        <v>168</v>
      </c>
      <c s="5" r="B68" t="n">
        <v>110000</v>
      </c>
      <c s="5" r="C68" t="n">
        <v>1100</v>
      </c>
      <c s="5" r="D68" t="n">
        <v>9900</v>
      </c>
      <c s="5" r="J68" t="n">
        <v>11000</v>
      </c>
    </row>
    <row spans="1:10" r="69">
      <c s="4" r="A69" t="s">
        <v>169</v>
      </c>
      <c s="5" r="B69" t="n">
        <v>100000</v>
      </c>
      <c s="5" r="C69" t="n">
        <v>1000</v>
      </c>
      <c s="5" r="D69" t="n">
        <v>153000</v>
      </c>
      <c s="5" r="J69" t="n">
        <v>154000</v>
      </c>
    </row>
    <row spans="1:10" r="70">
      <c s="4" r="A70" t="s">
        <v>170</v>
      </c>
      <c s="5" r="B70" t="n">
        <v>300000</v>
      </c>
      <c s="5" r="C70" t="n">
        <v>3000</v>
      </c>
      <c s="5" r="D70" t="n">
        <v>18000</v>
      </c>
      <c s="5" r="J70" t="n">
        <v>21000</v>
      </c>
    </row>
    <row spans="1:10" r="71">
      <c s="4" r="A71" t="s">
        <v>171</v>
      </c>
      <c s="5" r="B71" t="n">
        <v>175000</v>
      </c>
      <c s="5" r="C71" t="n">
        <v>1750</v>
      </c>
      <c s="5" r="D71" t="n">
        <v>12250</v>
      </c>
      <c s="5" r="J71" t="n">
        <v>14000</v>
      </c>
    </row>
    <row spans="1:10" r="72">
      <c s="4" r="A72" t="s">
        <v>172</v>
      </c>
      <c s="6" r="D72" t="n">
        <v>-127632</v>
      </c>
      <c s="6" r="F72" t="n">
        <v>127632</v>
      </c>
    </row>
    <row spans="1:10" r="73">
      <c s="4" r="A73" t="s">
        <v>120</v>
      </c>
      <c s="6" r="I73" t="n">
        <v>-1096680</v>
      </c>
      <c s="6" r="J73" t="n">
        <v>-1096680</v>
      </c>
    </row>
    <row spans="1:10" r="74">
      <c s="4" r="A74" t="s">
        <v>173</v>
      </c>
      <c s="5" r="B74" t="n">
        <v>22887413</v>
      </c>
      <c s="5" r="C74" t="n">
        <v>228874</v>
      </c>
      <c s="5" r="D74" t="n">
        <v>18187865</v>
      </c>
      <c s="5" r="E74" t="n">
        <v>-50000</v>
      </c>
      <c s="5" r="G74" t="n">
        <v>-150000</v>
      </c>
      <c s="5" r="H74" t="n">
        <v>-6423944</v>
      </c>
      <c s="5" r="I74" t="n">
        <v>-12520870</v>
      </c>
      <c s="5" r="J74" t="n">
        <v>-728075</v>
      </c>
    </row>
    <row spans="1:10" r="75">
      <c s="4" r="A75" t="s">
        <v>170</v>
      </c>
      <c s="5" r="B75" t="n">
        <v>600000</v>
      </c>
      <c s="5" r="C75" t="n">
        <v>6000</v>
      </c>
      <c s="5" r="D75" t="n">
        <v>6000</v>
      </c>
      <c s="5" r="J75" t="n">
        <v>12000</v>
      </c>
    </row>
    <row spans="1:10" r="76">
      <c s="4" r="A76" t="s">
        <v>174</v>
      </c>
      <c s="5" r="B76" t="n">
        <v>200000</v>
      </c>
      <c s="5" r="C76" t="n">
        <v>2000</v>
      </c>
      <c s="5" r="D76" t="n">
        <v>3200</v>
      </c>
      <c s="5" r="J76" t="n">
        <v>5200</v>
      </c>
    </row>
    <row spans="1:10" r="77">
      <c s="4" r="A77" t="s">
        <v>175</v>
      </c>
      <c s="5" r="B77" t="n">
        <v>20000</v>
      </c>
      <c s="5" r="C77" t="n">
        <v>200</v>
      </c>
      <c s="5" r="D77" t="n">
        <v>200</v>
      </c>
      <c s="5" r="J77" t="n">
        <v>400</v>
      </c>
    </row>
    <row spans="1:10" r="78">
      <c s="4" r="A78" t="s">
        <v>175</v>
      </c>
      <c s="5" r="B78" t="n">
        <v>20000</v>
      </c>
      <c s="5" r="C78" t="n">
        <v>200</v>
      </c>
      <c s="5" r="D78" t="n">
        <v>200</v>
      </c>
      <c s="5" r="J78" t="n">
        <v>400</v>
      </c>
    </row>
    <row spans="1:10" r="79">
      <c s="4" r="A79" t="s">
        <v>176</v>
      </c>
      <c s="5" r="B79" t="n">
        <v>1000000</v>
      </c>
      <c s="5" r="C79" t="n">
        <v>10000</v>
      </c>
      <c s="5" r="J79" t="n">
        <v>10000</v>
      </c>
    </row>
    <row spans="1:10" r="80">
      <c s="4" r="A80" t="s">
        <v>177</v>
      </c>
      <c s="5" r="D80" t="n">
        <v>12895</v>
      </c>
      <c s="5" r="J80" t="n">
        <v>12895</v>
      </c>
    </row>
    <row spans="1:10" r="81">
      <c s="4" r="A81" t="s">
        <v>120</v>
      </c>
      <c s="6" r="I81" t="n">
        <v>-320716</v>
      </c>
      <c s="6" r="J81" t="n">
        <v>-320716</v>
      </c>
    </row>
    <row spans="1:10" r="82">
      <c s="4" r="A82" t="s">
        <v>178</v>
      </c>
      <c s="5" r="B82" t="n">
        <v>24727413</v>
      </c>
      <c s="5" r="C82" t="n">
        <v>247274</v>
      </c>
      <c s="5" r="D82" t="n">
        <v>18210360</v>
      </c>
      <c s="5" r="E82" t="n">
        <v>-50000</v>
      </c>
      <c s="5" r="G82" t="n">
        <v>-150000</v>
      </c>
      <c s="5" r="H82" t="n">
        <v>-6423944</v>
      </c>
      <c s="5" r="I82" t="n">
        <v>-12841586</v>
      </c>
      <c s="5" r="J82" t="n">
        <v>-10078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1"/>
  </cols>
  <sheetData>
    <row spans="1:4" r="1">
      <c s="1" r="A1" t="s">
        <v>409</v>
      </c>
      <c s="2" r="B1" t="s">
        <v>410</v>
      </c>
      <c s="2" r="C1" t="s">
        <v>411</v>
      </c>
      <c s="2" r="D1" t="s">
        <v>412</v>
      </c>
    </row>
    <row spans="1:4" r="2">
      <c s="3" r="A2" t="s">
        <v>413</v>
      </c>
    </row>
    <row spans="1:4" r="3">
      <c s="4" r="A3" t="s">
        <v>400</v>
      </c>
      <c s="6" r="D3" t="n">
        <v>220700</v>
      </c>
    </row>
    <row spans="1:4" r="4">
      <c s="4" r="A4" t="s">
        <v>401</v>
      </c>
      <c s="4" r="D4" t="s">
        <v>402</v>
      </c>
    </row>
    <row spans="1:4" r="5">
      <c s="4" r="A5" t="s">
        <v>414</v>
      </c>
      <c s="9" r="D5" t="n">
        <v>0.0345</v>
      </c>
    </row>
    <row spans="1:4" r="6">
      <c s="4" r="A6" t="s">
        <v>404</v>
      </c>
      <c s="6" r="D6" t="n">
        <v>131069</v>
      </c>
    </row>
    <row spans="1:4" r="7">
      <c s="4" r="A7" t="s">
        <v>405</v>
      </c>
      <c s="6" r="D7" t="n">
        <v>3799116</v>
      </c>
    </row>
    <row spans="1:4" r="8">
      <c s="4" r="A8" t="s">
        <v>415</v>
      </c>
      <c s="5" r="C8" t="n">
        <v>2000000</v>
      </c>
    </row>
    <row spans="1:4" r="9">
      <c s="4" r="A9" t="s">
        <v>416</v>
      </c>
      <c s="7" r="C9" t="n">
        <v>0.25</v>
      </c>
    </row>
    <row spans="1:4" r="10">
      <c s="4" r="A10" t="s">
        <v>417</v>
      </c>
      <c s="10" r="C10" t="n">
        <v>0.375</v>
      </c>
    </row>
    <row spans="1:4" r="11">
      <c s="4" r="A11" t="s">
        <v>418</v>
      </c>
      <c s="5" r="C11" t="n">
        <v>2000000</v>
      </c>
    </row>
    <row spans="1:4" r="12">
      <c s="4" r="A12" t="s">
        <v>419</v>
      </c>
      <c s="6" r="B12" t="n">
        <v>220700</v>
      </c>
    </row>
    <row spans="1:4" r="13">
      <c s="4" r="A13" t="s">
        <v>420</v>
      </c>
      <c s="5" r="B13" t="n">
        <v>2</v>
      </c>
    </row>
    <row spans="1:4" r="14">
      <c s="4" r="A14" t="s">
        <v>406</v>
      </c>
      <c s="6" r="B14" t="n">
        <v>124144</v>
      </c>
    </row>
    <row spans="1:4" r="15">
      <c s="4" r="A15" t="s">
        <v>407</v>
      </c>
      <c s="5" r="B15" t="n">
        <v>100000</v>
      </c>
    </row>
    <row spans="1:4" r="16">
      <c s="4" r="A16" t="s">
        <v>408</v>
      </c>
      <c s="6" r="B16" t="n">
        <v>4094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0"/>
  </cols>
  <sheetData>
    <row spans="1:2" r="1">
      <c s="1" r="A1" t="s">
        <v>421</v>
      </c>
      <c s="2" r="B1" t="s">
        <v>422</v>
      </c>
    </row>
    <row spans="1:2" r="2">
      <c s="3" r="A2" t="s">
        <v>423</v>
      </c>
    </row>
    <row spans="1:2" r="3">
      <c s="4" r="A3" t="s">
        <v>424</v>
      </c>
      <c s="4" r="B3" t="s">
        <v>425</v>
      </c>
    </row>
    <row spans="1:2" r="4">
      <c s="4" r="A4" t="s">
        <v>426</v>
      </c>
      <c s="4" r="B4" t="s">
        <v>427</v>
      </c>
    </row>
    <row spans="1:2" r="5">
      <c s="4" r="A5" t="s">
        <v>428</v>
      </c>
      <c s="5" r="B5" t="n">
        <v>4</v>
      </c>
    </row>
    <row spans="1:2" r="6">
      <c s="4" r="A6" t="s">
        <v>429</v>
      </c>
      <c s="10" r="B6" t="n">
        <v>0.0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1"/>
  </cols>
  <sheetData>
    <row spans="1:2" r="1">
      <c s="1" r="A1" t="s">
        <v>430</v>
      </c>
      <c s="2" r="B1" t="s">
        <v>422</v>
      </c>
    </row>
    <row spans="1:2" r="2">
      <c s="3" r="A2" t="s">
        <v>431</v>
      </c>
    </row>
    <row spans="1:2" r="3">
      <c s="4" r="A3" t="s">
        <v>432</v>
      </c>
      <c s="6" r="B3" t="n">
        <v>520850</v>
      </c>
    </row>
    <row spans="1:2" r="4">
      <c s="4" r="A4" t="s">
        <v>433</v>
      </c>
      <c s="5" r="B4" t="n">
        <v>150971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34</v>
      </c>
      <c s="2" r="B1" t="s">
        <v>435</v>
      </c>
      <c s="2" r="C1" t="s">
        <v>436</v>
      </c>
      <c s="2" r="D1" t="s">
        <v>31</v>
      </c>
      <c s="2" r="E1" t="s">
        <v>437</v>
      </c>
      <c s="2" r="F1" t="s">
        <v>343</v>
      </c>
      <c s="2" r="G1" t="s">
        <v>358</v>
      </c>
      <c s="2" r="H1" t="s">
        <v>438</v>
      </c>
    </row>
    <row spans="1:8" r="2">
      <c s="3" r="A2" t="s">
        <v>439</v>
      </c>
    </row>
    <row spans="1:8" r="3">
      <c s="4" r="A3" t="s">
        <v>440</v>
      </c>
      <c s="5" r="F3" t="n">
        <v>520850</v>
      </c>
    </row>
    <row spans="1:8" r="4">
      <c s="4" r="A4" t="s">
        <v>441</v>
      </c>
      <c s="5" r="F4" t="n">
        <v>15097101</v>
      </c>
    </row>
    <row spans="1:8" r="5">
      <c s="3" r="A5" t="s">
        <v>442</v>
      </c>
    </row>
    <row spans="1:8" r="6">
      <c s="4" r="A6" t="s">
        <v>443</v>
      </c>
      <c s="6" r="H6" t="n">
        <v>73000</v>
      </c>
    </row>
    <row spans="1:8" r="7">
      <c s="4" r="A7" t="s">
        <v>444</v>
      </c>
      <c s="5" r="D7" t="n">
        <v>7100000</v>
      </c>
    </row>
    <row spans="1:8" r="8">
      <c s="4" r="A8" t="s">
        <v>445</v>
      </c>
      <c s="4" r="D8" t="s">
        <v>446</v>
      </c>
    </row>
    <row spans="1:8" r="9">
      <c s="4" r="A9" t="s">
        <v>447</v>
      </c>
      <c s="7" r="D9" t="n">
        <v>0.01</v>
      </c>
      <c s="7" r="G9" t="n">
        <v>0.01</v>
      </c>
    </row>
    <row spans="1:8" r="10">
      <c s="4" r="A10" t="s">
        <v>448</v>
      </c>
      <c s="5" r="C10" t="n">
        <v>0</v>
      </c>
      <c s="5" r="E10" t="n">
        <v>50000</v>
      </c>
    </row>
    <row spans="1:8" r="11">
      <c s="4" r="A11" t="s">
        <v>449</v>
      </c>
      <c s="5" r="C11" t="n">
        <v>50000</v>
      </c>
    </row>
    <row spans="1:8" r="12">
      <c s="4" r="A12" t="s">
        <v>450</v>
      </c>
      <c s="6" r="G12" t="n">
        <v>5000</v>
      </c>
    </row>
    <row spans="1:8" r="13">
      <c s="4" r="A13" t="s">
        <v>451</v>
      </c>
      <c s="5" r="D13" t="n">
        <v>500000</v>
      </c>
    </row>
    <row spans="1:8" r="14">
      <c s="4" r="A14" t="s">
        <v>452</v>
      </c>
      <c s="5" r="D14" t="n">
        <v>12500</v>
      </c>
    </row>
    <row spans="1:8" r="15">
      <c s="4" r="A15" t="s">
        <v>453</v>
      </c>
      <c s="4" r="D15" t="s">
        <v>446</v>
      </c>
    </row>
    <row spans="1:8" r="16">
      <c s="4" r="A16" t="s">
        <v>454</v>
      </c>
      <c s="6" r="B16" t="n">
        <v>5000</v>
      </c>
    </row>
    <row spans="1:8" r="17">
      <c s="4" r="A17" t="s">
        <v>455</v>
      </c>
      <c s="5" r="B17" t="n">
        <v>500000</v>
      </c>
    </row>
    <row spans="1:8" r="18">
      <c s="4" r="A18" t="s">
        <v>456</v>
      </c>
      <c s="6" r="C18" t="n">
        <v>109800</v>
      </c>
    </row>
    <row spans="1:8" r="19">
      <c s="4" r="A19" t="s">
        <v>457</v>
      </c>
      <c s="4" r="C19" t="s">
        <v>446</v>
      </c>
    </row>
    <row spans="1:8" r="20">
      <c s="4" r="A20" t="s">
        <v>458</v>
      </c>
      <c s="4" r="C20" t="s">
        <v>459</v>
      </c>
    </row>
    <row spans="1:8" r="21">
      <c s="4" r="A21" t="s">
        <v>460</v>
      </c>
      <c s="4" r="C21" t="s">
        <v>4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2</v>
      </c>
      <c s="2" r="B1" t="s">
        <v>2</v>
      </c>
      <c s="2" r="C1" t="s">
        <v>31</v>
      </c>
      <c s="2" r="D1" t="s">
        <v>358</v>
      </c>
    </row>
    <row spans="1:4" r="2">
      <c s="3" r="A2" t="s">
        <v>463</v>
      </c>
    </row>
    <row spans="1:4" r="3">
      <c s="4" r="A3" t="s">
        <v>464</v>
      </c>
      <c s="6" r="D3" t="n">
        <v>240000</v>
      </c>
    </row>
    <row spans="1:4" r="4">
      <c s="4" r="A4" t="s">
        <v>465</v>
      </c>
      <c s="5" r="D4" t="n">
        <v>12500</v>
      </c>
    </row>
    <row spans="1:4" r="5">
      <c s="4" r="A5" t="s">
        <v>466</v>
      </c>
      <c s="5" r="D5" t="n">
        <v>15000</v>
      </c>
    </row>
    <row spans="1:4" r="6">
      <c s="4" r="A6" t="s">
        <v>467</v>
      </c>
      <c s="5" r="D6" t="n">
        <v>20000</v>
      </c>
    </row>
    <row spans="1:4" r="7">
      <c s="4" r="A7" t="s">
        <v>468</v>
      </c>
      <c s="5" r="D7" t="n">
        <v>240000</v>
      </c>
    </row>
    <row spans="1:4" r="8">
      <c s="4" r="A8" t="s">
        <v>469</v>
      </c>
      <c s="6" r="D8" t="n">
        <v>120000</v>
      </c>
    </row>
    <row spans="1:4" r="9">
      <c s="3" r="A9" t="s">
        <v>470</v>
      </c>
    </row>
    <row spans="1:4" r="10">
      <c s="4" r="A10" t="s">
        <v>471</v>
      </c>
      <c s="5" r="B10" t="n">
        <v>600000</v>
      </c>
      <c s="5" r="C10" t="n">
        <v>100000</v>
      </c>
    </row>
    <row spans="1:4" r="11">
      <c s="4" r="A11" t="s">
        <v>472</v>
      </c>
      <c s="7" r="B11" t="n">
        <v>0.02</v>
      </c>
      <c s="7" r="C11" t="n">
        <v>1.54</v>
      </c>
    </row>
    <row spans="1:4" r="12">
      <c s="4" r="A12" t="s">
        <v>473</v>
      </c>
      <c s="6" r="B12" t="n">
        <v>12000</v>
      </c>
      <c s="6" r="C12" t="n">
        <v>15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spans="1:2" r="1">
      <c s="1" r="A1" t="s">
        <v>474</v>
      </c>
      <c s="2" r="B1" t="s">
        <v>475</v>
      </c>
    </row>
    <row spans="1:2" r="2">
      <c s="3" r="A2" t="s">
        <v>476</v>
      </c>
    </row>
    <row spans="1:2" r="3">
      <c s="4" r="A3" t="s">
        <v>477</v>
      </c>
      <c s="5" r="B3" t="n">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78</v>
      </c>
      <c s="2" r="B1" t="s">
        <v>435</v>
      </c>
      <c s="2" r="C1" t="s">
        <v>436</v>
      </c>
      <c s="2" r="D1" t="s">
        <v>437</v>
      </c>
      <c s="2" r="E1" t="s">
        <v>343</v>
      </c>
      <c s="2" r="F1" t="s">
        <v>479</v>
      </c>
      <c s="2" r="G1" t="s">
        <v>438</v>
      </c>
      <c s="2" r="H1" t="s">
        <v>480</v>
      </c>
    </row>
    <row spans="1:8" r="2">
      <c s="3" r="A2" t="s">
        <v>481</v>
      </c>
    </row>
    <row spans="1:8" r="3">
      <c s="4" r="A3" t="s">
        <v>482</v>
      </c>
      <c s="6" r="E3" t="n">
        <v>520850</v>
      </c>
    </row>
    <row spans="1:8" r="4">
      <c s="4" r="A4" t="s">
        <v>483</v>
      </c>
      <c s="5" r="E4" t="n">
        <v>15097101</v>
      </c>
    </row>
    <row spans="1:8" r="5">
      <c s="4" r="A5" t="s">
        <v>484</v>
      </c>
      <c s="6" r="G5" t="n">
        <v>73000</v>
      </c>
    </row>
    <row spans="1:8" r="6">
      <c s="4" r="A6" t="s">
        <v>485</v>
      </c>
      <c s="5" r="G6" t="n">
        <v>7100000</v>
      </c>
    </row>
    <row spans="1:8" r="7">
      <c s="4" r="A7" t="s">
        <v>486</v>
      </c>
      <c s="4" r="G7" t="s">
        <v>446</v>
      </c>
    </row>
    <row spans="1:8" r="8">
      <c s="4" r="A8" t="s">
        <v>487</v>
      </c>
      <c s="7" r="G8" t="n">
        <v>0.01</v>
      </c>
    </row>
    <row spans="1:8" r="9">
      <c s="4" r="A9" t="s">
        <v>448</v>
      </c>
      <c s="5" r="C9" t="n">
        <v>50000</v>
      </c>
    </row>
    <row spans="1:8" r="10">
      <c s="4" r="A10" t="s">
        <v>449</v>
      </c>
      <c s="5" r="D10" t="n">
        <v>50000</v>
      </c>
    </row>
    <row spans="1:8" r="11">
      <c s="4" r="A11" t="s">
        <v>488</v>
      </c>
      <c s="6" r="H11" t="n">
        <v>5000</v>
      </c>
    </row>
    <row spans="1:8" r="12">
      <c s="4" r="A12" t="s">
        <v>489</v>
      </c>
      <c s="5" r="H12" t="n">
        <v>500000</v>
      </c>
    </row>
    <row spans="1:8" r="13">
      <c s="4" r="A13" t="s">
        <v>490</v>
      </c>
      <c s="4" r="H13" t="s">
        <v>446</v>
      </c>
    </row>
    <row spans="1:8" r="14">
      <c s="4" r="A14" t="s">
        <v>491</v>
      </c>
      <c s="7" r="H14" t="n">
        <v>0.01</v>
      </c>
    </row>
    <row spans="1:8" r="15">
      <c s="4" r="A15" t="s">
        <v>451</v>
      </c>
      <c s="5" r="F15" t="n">
        <v>500000</v>
      </c>
    </row>
    <row spans="1:8" r="16">
      <c s="4" r="A16" t="s">
        <v>452</v>
      </c>
      <c s="5" r="F16" t="n">
        <v>12500</v>
      </c>
    </row>
    <row spans="1:8" r="17">
      <c s="4" r="A17" t="s">
        <v>492</v>
      </c>
      <c s="4" r="F17" t="s">
        <v>446</v>
      </c>
    </row>
    <row spans="1:8" r="18">
      <c s="4" r="A18" t="s">
        <v>454</v>
      </c>
      <c s="6" r="B18" t="n">
        <v>5000</v>
      </c>
    </row>
    <row spans="1:8" r="19">
      <c s="4" r="A19" t="s">
        <v>455</v>
      </c>
      <c s="5" r="B19" t="n">
        <v>500000</v>
      </c>
    </row>
    <row spans="1:8" r="20">
      <c s="4" r="A20" t="s">
        <v>493</v>
      </c>
      <c s="5" r="C20" t="n">
        <v>109800</v>
      </c>
    </row>
    <row spans="1:8" r="21">
      <c s="4" r="A21" t="s">
        <v>457</v>
      </c>
      <c s="4" r="C21" t="s">
        <v>446</v>
      </c>
    </row>
    <row spans="1:8" r="22">
      <c s="4" r="A22" t="s">
        <v>458</v>
      </c>
      <c s="4" r="C22" t="s">
        <v>459</v>
      </c>
    </row>
    <row spans="1:8" r="23">
      <c s="4" r="A23" t="s">
        <v>460</v>
      </c>
      <c s="4" r="C23" t="s">
        <v>4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r="A1" t="s">
        <v>494</v>
      </c>
      <c s="2" r="B1" t="s">
        <v>495</v>
      </c>
      <c s="2" r="C1" t="s">
        <v>496</v>
      </c>
      <c s="2" r="D1" t="s">
        <v>497</v>
      </c>
      <c s="2" r="E1" t="s">
        <v>498</v>
      </c>
    </row>
    <row spans="1:5" r="2">
      <c s="3" r="A2" t="s">
        <v>499</v>
      </c>
    </row>
    <row spans="1:5" r="3">
      <c s="4" r="A3" t="s">
        <v>500</v>
      </c>
      <c s="6" r="D3" t="n">
        <v>35000</v>
      </c>
      <c s="6" r="E3" t="n">
        <v>65000</v>
      </c>
    </row>
    <row spans="1:5" r="4">
      <c s="4" r="A4" t="s">
        <v>501</v>
      </c>
      <c s="6" r="C4" t="n">
        <v>92500</v>
      </c>
    </row>
    <row spans="1:5" r="5">
      <c s="4" r="A5" t="s">
        <v>502</v>
      </c>
      <c s="4" r="C5" t="s">
        <v>402</v>
      </c>
    </row>
    <row spans="1:5" r="6">
      <c s="4" r="A6" t="s">
        <v>503</v>
      </c>
      <c s="5" r="B6" t="n">
        <v>16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4</v>
      </c>
      <c s="2" r="B1" t="s">
        <v>438</v>
      </c>
      <c s="2" r="C1" t="s">
        <v>505</v>
      </c>
      <c s="2" r="D1" t="s">
        <v>506</v>
      </c>
    </row>
    <row spans="1:4" r="2">
      <c s="3" r="A2" t="s">
        <v>507</v>
      </c>
    </row>
    <row spans="1:4" r="3">
      <c s="4" r="A3" t="s">
        <v>508</v>
      </c>
      <c s="6" r="B3" t="n">
        <v>4000</v>
      </c>
      <c s="6" r="C3" t="n">
        <v>6000</v>
      </c>
      <c s="6" r="D3" t="n">
        <v>7500</v>
      </c>
    </row>
    <row spans="1:4" r="4">
      <c s="4" r="A4" t="s">
        <v>509</v>
      </c>
      <c s="5" r="B4" t="n">
        <v>3076923</v>
      </c>
      <c s="5" r="C4" t="n">
        <v>3000000</v>
      </c>
      <c s="5" r="D4" t="n">
        <v>2508361</v>
      </c>
    </row>
    <row spans="1:4" r="5">
      <c s="4" r="A5" t="s">
        <v>510</v>
      </c>
      <c s="6" r="B5" t="n">
        <v>90000</v>
      </c>
    </row>
    <row spans="1:4" r="6">
      <c s="4" r="A6" t="s">
        <v>511</v>
      </c>
      <c s="6" r="B6" t="n">
        <v>32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37"/>
    <col customWidth="1" max="6" min="6" width="21"/>
  </cols>
  <sheetData>
    <row spans="1:6" r="1">
      <c s="1" r="A1" t="s">
        <v>512</v>
      </c>
      <c s="2" r="B1" t="s">
        <v>513</v>
      </c>
      <c s="2" r="C1" t="s">
        <v>514</v>
      </c>
      <c s="2" r="D1" t="s">
        <v>412</v>
      </c>
      <c s="2" r="E1" t="s">
        <v>515</v>
      </c>
      <c s="2" r="F1" t="s">
        <v>516</v>
      </c>
    </row>
    <row spans="1:6" r="2">
      <c s="3" r="A2" t="s">
        <v>517</v>
      </c>
    </row>
    <row spans="1:6" r="3">
      <c s="4" r="A3" t="s">
        <v>518</v>
      </c>
      <c s="6" r="E3" t="n">
        <v>20000</v>
      </c>
    </row>
    <row spans="1:6" r="4">
      <c s="4" r="A4" t="s">
        <v>519</v>
      </c>
      <c s="4" r="E4" t="s">
        <v>446</v>
      </c>
    </row>
    <row spans="1:6" r="5">
      <c s="4" r="A5" t="s">
        <v>520</v>
      </c>
      <c s="7" r="E5" t="n">
        <v>0.01</v>
      </c>
    </row>
    <row spans="1:6" r="6">
      <c s="4" r="A6" t="s">
        <v>521</v>
      </c>
      <c s="5" r="E6" t="n">
        <v>2000000</v>
      </c>
    </row>
    <row spans="1:6" r="7">
      <c s="4" r="A7" t="s">
        <v>522</v>
      </c>
      <c s="6" r="E7" t="n">
        <v>5000</v>
      </c>
    </row>
    <row spans="1:6" r="8">
      <c s="4" r="A8" t="s">
        <v>523</v>
      </c>
      <c s="4" r="E8" t="s">
        <v>446</v>
      </c>
    </row>
    <row spans="1:6" r="9">
      <c s="4" r="A9" t="s">
        <v>520</v>
      </c>
      <c s="7" r="E9" t="n">
        <v>0.01</v>
      </c>
    </row>
    <row spans="1:6" r="10">
      <c s="4" r="A10" t="s">
        <v>524</v>
      </c>
      <c s="5" r="E10" t="n">
        <v>500000</v>
      </c>
    </row>
    <row spans="1:6" r="11">
      <c s="4" r="A11" t="s">
        <v>525</v>
      </c>
      <c s="6" r="C11" t="n">
        <v>50000</v>
      </c>
    </row>
    <row spans="1:6" r="12">
      <c s="4" r="A12" t="s">
        <v>526</v>
      </c>
      <c s="6" r="C12" t="n">
        <v>500</v>
      </c>
    </row>
    <row spans="1:6" r="13">
      <c s="4" r="A13" t="s">
        <v>527</v>
      </c>
      <c s="6" r="F13" t="n">
        <v>4500</v>
      </c>
    </row>
    <row spans="1:6" r="14">
      <c s="4" r="A14" t="s">
        <v>528</v>
      </c>
      <c s="6" r="F14" t="n">
        <v>450000</v>
      </c>
    </row>
    <row spans="1:6" r="15">
      <c s="4" r="A15" t="s">
        <v>529</v>
      </c>
      <c s="6" r="D15" t="n">
        <v>220700</v>
      </c>
    </row>
    <row spans="1:6" r="16">
      <c s="4" r="A16" t="s">
        <v>530</v>
      </c>
      <c s="4" r="D16" t="s">
        <v>402</v>
      </c>
    </row>
    <row spans="1:6" r="17">
      <c s="4" r="A17" t="s">
        <v>531</v>
      </c>
      <c s="9" r="D17" t="n">
        <v>0.0345</v>
      </c>
    </row>
    <row spans="1:6" r="18">
      <c s="4" r="A18" t="s">
        <v>404</v>
      </c>
      <c s="6" r="B18" t="n">
        <v>131069</v>
      </c>
    </row>
    <row spans="1:6" r="19">
      <c s="4" r="A19" t="s">
        <v>405</v>
      </c>
      <c s="5" r="B19" t="n">
        <v>3799116</v>
      </c>
    </row>
    <row spans="1:6" r="20">
      <c s="4" r="A20" t="s">
        <v>532</v>
      </c>
      <c s="6" r="B20" t="n">
        <v>2000000</v>
      </c>
    </row>
    <row spans="1:6" r="21">
      <c s="4" r="A21" t="s">
        <v>416</v>
      </c>
      <c s="7" r="B21" t="n">
        <v>0.25</v>
      </c>
    </row>
    <row spans="1:6" r="22">
      <c s="4" r="A22" t="s">
        <v>417</v>
      </c>
      <c s="10" r="B22" t="n">
        <v>0.375</v>
      </c>
    </row>
    <row spans="1:6" r="23">
      <c s="4" r="A23" t="s">
        <v>418</v>
      </c>
      <c s="5" r="B23" t="n">
        <v>2000000</v>
      </c>
    </row>
    <row spans="1:6" r="24">
      <c s="4" r="A24" t="s">
        <v>419</v>
      </c>
      <c s="6" r="B24" t="n">
        <v>220700</v>
      </c>
    </row>
    <row spans="1:6" r="25">
      <c s="4" r="A25" t="s">
        <v>420</v>
      </c>
      <c s="5" r="B25" t="n">
        <v>2</v>
      </c>
    </row>
    <row spans="1:6" r="26">
      <c s="4" r="A26" t="s">
        <v>406</v>
      </c>
      <c s="6" r="B26" t="n">
        <v>124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7"/>
  </cols>
  <sheetData>
    <row spans="1:4" r="1">
      <c s="1" r="A1" t="s">
        <v>179</v>
      </c>
      <c s="2" r="B1" t="s">
        <v>1</v>
      </c>
      <c s="2" r="D1" t="s">
        <v>73</v>
      </c>
    </row>
    <row spans="1:4" r="2">
      <c s="2" r="B2" t="s">
        <v>2</v>
      </c>
      <c s="2" r="C2" t="s">
        <v>31</v>
      </c>
      <c s="2" r="D2" t="s">
        <v>2</v>
      </c>
    </row>
    <row spans="1:4" r="3">
      <c s="3" r="A3" t="s">
        <v>180</v>
      </c>
    </row>
    <row spans="1:4" r="4">
      <c s="4" r="A4" t="s">
        <v>98</v>
      </c>
      <c s="6" r="B4" t="n">
        <v>-320716</v>
      </c>
      <c s="6" r="C4" t="n">
        <v>-1096680</v>
      </c>
      <c s="6" r="D4" t="n">
        <v>-13554355</v>
      </c>
    </row>
    <row spans="1:4" r="5">
      <c s="3" r="A5" t="s">
        <v>181</v>
      </c>
    </row>
    <row spans="1:4" r="6">
      <c s="4" r="A6" t="s">
        <v>91</v>
      </c>
      <c s="5" r="D6" t="n">
        <v>1278</v>
      </c>
    </row>
    <row spans="1:4" r="7">
      <c s="4" r="A7" t="s">
        <v>182</v>
      </c>
      <c s="5" r="D7" t="n">
        <v>187</v>
      </c>
    </row>
    <row spans="1:4" r="8">
      <c s="4" r="A8" t="s">
        <v>183</v>
      </c>
      <c s="5" r="B8" t="n">
        <v>-409405</v>
      </c>
      <c s="5" r="D8" t="n">
        <v>-507236</v>
      </c>
    </row>
    <row spans="1:4" r="9">
      <c s="4" r="A9" t="s">
        <v>90</v>
      </c>
      <c s="5" r="D9" t="n">
        <v>14485</v>
      </c>
    </row>
    <row spans="1:4" r="10">
      <c s="4" r="A10" t="s">
        <v>80</v>
      </c>
      <c s="6" r="B10" t="n">
        <v>60</v>
      </c>
      <c s="6" r="C10" t="n">
        <v>9721</v>
      </c>
      <c s="6" r="D10" t="n">
        <v>18697</v>
      </c>
    </row>
    <row spans="1:4" r="11">
      <c s="4" r="A11" t="s">
        <v>184</v>
      </c>
      <c s="5" r="C11" t="n">
        <v>39511</v>
      </c>
      <c s="5" r="D11" t="n">
        <v>7039096</v>
      </c>
    </row>
    <row spans="1:4" r="12">
      <c s="4" r="A12" t="s">
        <v>185</v>
      </c>
      <c s="5" r="B12" t="n">
        <v>40895</v>
      </c>
      <c s="5" r="C12" t="n">
        <v>350700</v>
      </c>
      <c s="5" r="D12" t="n">
        <v>1636240</v>
      </c>
    </row>
    <row spans="1:4" r="13">
      <c s="4" r="A13" t="s">
        <v>81</v>
      </c>
      <c s="6" r="B13" t="n">
        <v>285832</v>
      </c>
      <c s="6" r="D13" t="n">
        <v>619372</v>
      </c>
    </row>
    <row spans="1:4" r="14">
      <c s="4" r="A14" t="s">
        <v>186</v>
      </c>
      <c s="5" r="D14" t="n">
        <v>-87820</v>
      </c>
    </row>
    <row spans="1:4" r="15">
      <c s="4" r="A15" t="s">
        <v>187</v>
      </c>
      <c s="5" r="D15" t="n">
        <v>171000</v>
      </c>
    </row>
    <row spans="1:4" r="16">
      <c s="4" r="A16" t="s">
        <v>188</v>
      </c>
      <c s="6" r="C16" t="n">
        <v>110352</v>
      </c>
      <c s="5" r="D16" t="n">
        <v>151734</v>
      </c>
    </row>
    <row spans="1:4" r="17">
      <c s="4" r="A17" t="s">
        <v>189</v>
      </c>
      <c s="5" r="C17" t="n">
        <v>0</v>
      </c>
      <c s="5" r="D17" t="n">
        <v>125000</v>
      </c>
    </row>
    <row spans="1:4" r="18">
      <c s="4" r="A18" t="s">
        <v>190</v>
      </c>
      <c s="5" r="B18" t="n">
        <v>281340</v>
      </c>
      <c s="5" r="D18" t="n">
        <v>281340</v>
      </c>
    </row>
    <row spans="1:4" r="19">
      <c s="4" r="A19" t="s">
        <v>191</v>
      </c>
      <c s="5" r="B19" t="n">
        <v>70171</v>
      </c>
      <c s="5" r="C19" t="n">
        <v>301090</v>
      </c>
      <c s="5" r="D19" t="n">
        <v>1086690</v>
      </c>
    </row>
    <row spans="1:4" r="20">
      <c s="4" r="A20" t="s">
        <v>192</v>
      </c>
      <c s="5" r="B20" t="n">
        <v>-51823</v>
      </c>
      <c s="5" r="C20" t="n">
        <v>-285306</v>
      </c>
      <c s="5" r="D20" t="n">
        <v>-3004292</v>
      </c>
    </row>
    <row spans="1:4" r="21">
      <c s="3" r="A21" t="s">
        <v>193</v>
      </c>
    </row>
    <row spans="1:4" r="22">
      <c s="4" r="A22" t="s">
        <v>194</v>
      </c>
      <c s="5" r="B22" t="n">
        <v>-5000</v>
      </c>
      <c s="5" r="D22" t="n">
        <v>-956238</v>
      </c>
    </row>
    <row spans="1:4" r="23">
      <c s="4" r="A23" t="s">
        <v>195</v>
      </c>
      <c s="5" r="D23" t="n">
        <v>-125000</v>
      </c>
    </row>
    <row spans="1:4" r="24">
      <c s="4" r="A24" t="s">
        <v>196</v>
      </c>
      <c s="5" r="B24" t="n">
        <v>-305637</v>
      </c>
      <c s="5" r="C24" t="n">
        <v>-257923</v>
      </c>
      <c s="5" r="D24" t="n">
        <v>-570210</v>
      </c>
    </row>
    <row spans="1:4" r="25">
      <c s="4" r="A25" t="s">
        <v>197</v>
      </c>
      <c s="5" r="D25" t="n">
        <v>40056</v>
      </c>
    </row>
    <row spans="1:4" r="26">
      <c s="4" r="A26" t="s">
        <v>198</v>
      </c>
      <c s="5" r="D26" t="n">
        <v>461960</v>
      </c>
    </row>
    <row spans="1:4" r="27">
      <c s="4" r="A27" t="s">
        <v>199</v>
      </c>
      <c s="5" r="D27" t="n">
        <v>-4160</v>
      </c>
    </row>
    <row spans="1:4" r="28">
      <c s="4" r="A28" t="s">
        <v>200</v>
      </c>
      <c s="5" r="D28" t="n">
        <v>-193720</v>
      </c>
    </row>
    <row spans="1:4" r="29">
      <c s="4" r="A29" t="s">
        <v>201</v>
      </c>
      <c s="5" r="B29" t="n">
        <v>-310637</v>
      </c>
      <c s="5" r="C29" t="n">
        <v>-257923</v>
      </c>
      <c s="5" r="D29" t="n">
        <v>-1347312</v>
      </c>
    </row>
    <row spans="1:4" r="30">
      <c s="3" r="A30" t="s">
        <v>202</v>
      </c>
    </row>
    <row spans="1:4" r="31">
      <c s="4" r="A31" t="s">
        <v>203</v>
      </c>
      <c s="5" r="C31" t="n">
        <v>205900</v>
      </c>
      <c s="5" r="D31" t="n">
        <v>2909523</v>
      </c>
    </row>
    <row spans="1:4" r="32">
      <c s="4" r="A32" t="s">
        <v>204</v>
      </c>
      <c s="5" r="D32" t="n">
        <v>-3988</v>
      </c>
    </row>
    <row spans="1:4" r="33">
      <c s="4" r="A33" t="s">
        <v>205</v>
      </c>
      <c s="5" r="B33" t="n">
        <v>111800</v>
      </c>
      <c s="5" r="D33" t="n">
        <v>179800</v>
      </c>
    </row>
    <row spans="1:4" r="34">
      <c s="4" r="A34" t="s">
        <v>206</v>
      </c>
      <c s="5" r="B34" t="n">
        <v>275000</v>
      </c>
      <c s="5" r="C34" t="n">
        <v>358000</v>
      </c>
      <c s="5" r="D34" t="n">
        <v>1023700</v>
      </c>
    </row>
    <row spans="1:4" r="35">
      <c s="4" r="A35" t="s">
        <v>207</v>
      </c>
      <c s="5" r="B35" t="n">
        <v>-10000</v>
      </c>
      <c s="5" r="C35" t="n">
        <v>-10000</v>
      </c>
      <c s="5" r="D35" t="n">
        <v>-67500</v>
      </c>
    </row>
    <row spans="1:4" r="36">
      <c s="4" r="A36" t="s">
        <v>208</v>
      </c>
      <c s="5" r="D36" t="n">
        <v>483120</v>
      </c>
    </row>
    <row spans="1:4" r="37">
      <c s="4" r="A37" t="s">
        <v>209</v>
      </c>
      <c s="5" r="D37" t="n">
        <v>-150000</v>
      </c>
    </row>
    <row spans="1:4" r="38">
      <c s="4" r="A38" t="s">
        <v>210</v>
      </c>
      <c s="5" r="D38" t="n">
        <v>950</v>
      </c>
    </row>
    <row spans="1:4" r="39">
      <c s="4" r="A39" t="s">
        <v>211</v>
      </c>
      <c s="5" r="B39" t="n">
        <v>376800</v>
      </c>
      <c s="5" r="C39" t="n">
        <v>553900</v>
      </c>
      <c s="5" r="D39" t="n">
        <v>4375605</v>
      </c>
    </row>
    <row spans="1:4" r="40">
      <c s="4" r="A40" t="s">
        <v>212</v>
      </c>
      <c s="5" r="B40" t="n">
        <v>14340</v>
      </c>
      <c s="5" r="C40" t="n">
        <v>10671</v>
      </c>
      <c s="5" r="D40" t="n">
        <v>24001</v>
      </c>
    </row>
    <row spans="1:4" r="41">
      <c s="4" r="A41" t="s">
        <v>213</v>
      </c>
      <c s="5" r="B41" t="n">
        <v>13649</v>
      </c>
      <c s="5" r="C41" t="n">
        <v>2978</v>
      </c>
      <c s="5" r="D41" t="n">
        <v>3988</v>
      </c>
    </row>
    <row spans="1:4" r="42">
      <c s="4" r="A42" t="s">
        <v>214</v>
      </c>
      <c s="5" r="B42" t="n">
        <v>27989</v>
      </c>
      <c s="6" r="C42" t="n">
        <v>13649</v>
      </c>
      <c s="5" r="D42" t="n">
        <v>27989</v>
      </c>
    </row>
    <row spans="1:4" r="43">
      <c s="3" r="A43" t="s">
        <v>215</v>
      </c>
    </row>
    <row spans="1:4" r="44">
      <c s="4" r="A44" t="s">
        <v>216</v>
      </c>
      <c s="5" r="B44" t="n">
        <v>0</v>
      </c>
      <c s="5" r="D44" t="n">
        <v>0</v>
      </c>
    </row>
    <row spans="1:4" r="45">
      <c s="4" r="A45" t="s">
        <v>217</v>
      </c>
      <c s="6" r="B45" t="n">
        <v>0</v>
      </c>
      <c s="6" r="D4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33</v>
      </c>
      <c s="2" r="B1" t="s">
        <v>534</v>
      </c>
      <c s="2" r="C1" t="s">
        <v>436</v>
      </c>
      <c s="2" r="D1" t="s">
        <v>535</v>
      </c>
      <c s="2" r="E1" t="s">
        <v>536</v>
      </c>
      <c s="2" r="F1" t="s">
        <v>537</v>
      </c>
    </row>
    <row spans="1:6" r="2">
      <c s="3" r="A2" t="s">
        <v>538</v>
      </c>
    </row>
    <row spans="1:6" r="3">
      <c s="4" r="A3" t="s">
        <v>424</v>
      </c>
      <c s="4" r="F3" t="s">
        <v>425</v>
      </c>
    </row>
    <row spans="1:6" r="4">
      <c s="4" r="A4" t="s">
        <v>426</v>
      </c>
      <c s="4" r="F4" t="s">
        <v>427</v>
      </c>
    </row>
    <row spans="1:6" r="5">
      <c s="4" r="A5" t="s">
        <v>428</v>
      </c>
      <c s="5" r="F5" t="n">
        <v>4</v>
      </c>
    </row>
    <row spans="1:6" r="6">
      <c s="4" r="A6" t="s">
        <v>429</v>
      </c>
      <c s="10" r="F6" t="n">
        <v>0.006</v>
      </c>
    </row>
    <row spans="1:6" r="7">
      <c s="4" r="A7" t="s">
        <v>539</v>
      </c>
      <c s="6" r="E7" t="n">
        <v>100000</v>
      </c>
    </row>
    <row spans="1:6" r="8">
      <c s="4" r="A8" t="s">
        <v>540</v>
      </c>
      <c s="6" r="E8" t="n">
        <v>1000</v>
      </c>
    </row>
    <row spans="1:6" r="9">
      <c s="4" r="A9" t="s">
        <v>541</v>
      </c>
      <c s="6" r="D9" t="n">
        <v>10000</v>
      </c>
      <c s="6" r="F9" t="n">
        <v>20000</v>
      </c>
    </row>
    <row spans="1:6" r="10">
      <c s="4" r="A10" t="s">
        <v>542</v>
      </c>
      <c s="5" r="D10" t="n">
        <v>222000</v>
      </c>
    </row>
    <row spans="1:6" r="11">
      <c s="4" r="A11" t="s">
        <v>543</v>
      </c>
      <c s="5" r="D11" t="n">
        <v>25000</v>
      </c>
    </row>
    <row spans="1:6" r="12">
      <c s="4" r="A12" t="s">
        <v>544</v>
      </c>
      <c s="6" r="D12" t="n">
        <v>25000</v>
      </c>
    </row>
    <row spans="1:6" r="13">
      <c s="4" r="A13" t="s">
        <v>545</v>
      </c>
      <c s="4" r="D13" t="s">
        <v>546</v>
      </c>
      <c s="4" r="F13" t="s">
        <v>546</v>
      </c>
    </row>
    <row spans="1:6" r="14">
      <c s="4" r="A14" t="s">
        <v>547</v>
      </c>
      <c s="4" r="D14" t="s">
        <v>548</v>
      </c>
      <c s="4" r="F14" t="s">
        <v>548</v>
      </c>
    </row>
    <row spans="1:6" r="15">
      <c s="4" r="A15" t="s">
        <v>549</v>
      </c>
      <c s="4" r="D15" t="s">
        <v>548</v>
      </c>
      <c s="4" r="F15" t="s">
        <v>548</v>
      </c>
    </row>
    <row spans="1:6" r="16">
      <c s="4" r="A16" t="s">
        <v>550</v>
      </c>
      <c s="6" r="B16" t="n">
        <v>200000</v>
      </c>
      <c s="6" r="C16" t="n">
        <v>200000</v>
      </c>
    </row>
    <row spans="1:6" r="17">
      <c s="4" r="A17" t="s">
        <v>426</v>
      </c>
      <c s="4" r="B17" t="s">
        <v>551</v>
      </c>
      <c s="4" r="C17" t="s">
        <v>5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0"/>
  </cols>
  <sheetData>
    <row spans="1:2" r="1">
      <c s="1" r="A1" t="s">
        <v>552</v>
      </c>
      <c s="2" r="B1" t="s">
        <v>422</v>
      </c>
    </row>
    <row spans="1:2" r="2">
      <c s="3" r="A2" t="s">
        <v>553</v>
      </c>
    </row>
    <row spans="1:2" r="3">
      <c s="4" r="A3" t="s">
        <v>554</v>
      </c>
      <c s="6" r="B3" t="n">
        <v>48000</v>
      </c>
    </row>
    <row spans="1:2" r="4">
      <c s="4" r="A4" t="s">
        <v>555</v>
      </c>
      <c s="4" r="B4" t="s">
        <v>4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s="1" r="A1" t="s">
        <v>556</v>
      </c>
      <c s="2" r="B1" t="s">
        <v>1</v>
      </c>
    </row>
    <row spans="1:2" r="2">
      <c s="2" r="B2" t="s">
        <v>410</v>
      </c>
    </row>
    <row spans="1:2" r="3">
      <c s="3" r="A3" t="s">
        <v>557</v>
      </c>
    </row>
    <row spans="1:2" r="4">
      <c s="4" r="A4" t="s">
        <v>558</v>
      </c>
      <c s="6" r="B4" t="n">
        <v>131070</v>
      </c>
    </row>
    <row spans="1:2" r="5">
      <c s="4" r="A5" t="s">
        <v>559</v>
      </c>
      <c s="6" r="B5" t="n">
        <v>5208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0</v>
      </c>
      <c s="2" r="B1" t="s">
        <v>1</v>
      </c>
    </row>
    <row spans="1:3" r="2">
      <c s="2" r="B2" t="s">
        <v>2</v>
      </c>
      <c s="2" r="C2" t="s">
        <v>31</v>
      </c>
    </row>
    <row spans="1:3" r="3">
      <c s="3" r="A3" t="s">
        <v>561</v>
      </c>
    </row>
    <row spans="1:3" r="4">
      <c s="4" r="A4" t="s">
        <v>562</v>
      </c>
      <c s="5" r="C4" t="n">
        <v>50</v>
      </c>
    </row>
    <row spans="1:3" r="5">
      <c s="3" r="A5" t="s">
        <v>563</v>
      </c>
    </row>
    <row spans="1:3" r="6">
      <c s="4" r="A6" t="s">
        <v>564</v>
      </c>
      <c s="5" r="C6" t="n">
        <v>15097101</v>
      </c>
    </row>
    <row spans="1:3" r="7">
      <c s="4" r="A7" t="s">
        <v>565</v>
      </c>
      <c s="6" r="C7" t="n">
        <v>520850</v>
      </c>
    </row>
    <row spans="1:3" r="8">
      <c s="4" r="A8" t="s">
        <v>566</v>
      </c>
      <c s="9" r="C8" t="n">
        <v>0.0345</v>
      </c>
    </row>
    <row spans="1:3" r="9">
      <c s="3" r="A9" t="s">
        <v>567</v>
      </c>
    </row>
    <row spans="1:3" r="10">
      <c s="4" r="A10" t="s">
        <v>568</v>
      </c>
      <c s="5" r="C10" t="n">
        <v>3799116</v>
      </c>
    </row>
    <row spans="1:3" r="11">
      <c s="4" r="A11" t="s">
        <v>569</v>
      </c>
      <c s="6" r="C11" t="n">
        <v>131069</v>
      </c>
    </row>
    <row spans="1:3" r="12">
      <c s="4" r="A12" t="s">
        <v>570</v>
      </c>
      <c s="9" r="C12" t="n">
        <v>0.0345</v>
      </c>
    </row>
    <row spans="1:3" r="13">
      <c s="4" r="A13" t="s">
        <v>571</v>
      </c>
      <c s="6" r="C13" t="n">
        <v>500</v>
      </c>
    </row>
    <row spans="1:3" r="14">
      <c s="4" r="A14" t="s">
        <v>572</v>
      </c>
      <c s="5" r="C14" t="n">
        <v>50000</v>
      </c>
    </row>
    <row spans="1:3" r="15">
      <c s="4" r="A15" t="s">
        <v>573</v>
      </c>
      <c s="7" r="C15" t="n">
        <v>0.01</v>
      </c>
    </row>
    <row spans="1:3" r="16">
      <c s="3" r="A16" t="s">
        <v>574</v>
      </c>
    </row>
    <row spans="1:3" r="17">
      <c s="4" r="A17" t="s">
        <v>575</v>
      </c>
      <c s="5" r="B17" t="n">
        <v>40000</v>
      </c>
    </row>
    <row spans="1:3" r="18">
      <c s="4" r="A18" t="s">
        <v>576</v>
      </c>
      <c s="7" r="B18" t="n">
        <v>0.02</v>
      </c>
    </row>
    <row spans="1:3" r="19">
      <c s="4" r="A19" t="s">
        <v>577</v>
      </c>
      <c s="5" r="B19" t="n">
        <v>800</v>
      </c>
    </row>
    <row spans="1:3" r="20">
      <c s="4" r="A20" t="s">
        <v>578</v>
      </c>
      <c s="5" r="B20" t="n">
        <v>1000000</v>
      </c>
    </row>
    <row spans="1:3" r="21">
      <c s="4" r="A21" t="s">
        <v>579</v>
      </c>
      <c s="7" r="B21" t="n">
        <v>0.01</v>
      </c>
    </row>
    <row spans="1:3" r="22">
      <c s="4" r="A22" t="s">
        <v>580</v>
      </c>
      <c s="5" r="B22" t="n">
        <v>10000</v>
      </c>
    </row>
    <row spans="1:3" r="23">
      <c s="4" r="A23" t="s">
        <v>581</v>
      </c>
      <c s="5" r="C23" t="n">
        <v>490000</v>
      </c>
    </row>
    <row spans="1:3" r="24">
      <c s="4" r="A24" t="s">
        <v>582</v>
      </c>
      <c s="5" r="C24" t="n">
        <v>78000</v>
      </c>
    </row>
    <row spans="1:3" r="25">
      <c s="4" r="A25" t="s">
        <v>583</v>
      </c>
      <c s="5" r="C25" t="n">
        <v>200000</v>
      </c>
    </row>
    <row spans="1:3" r="26">
      <c s="4" r="A26" t="s">
        <v>584</v>
      </c>
      <c s="5" r="C26" t="n">
        <v>2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5</v>
      </c>
      <c s="2" r="B1" t="s">
        <v>1</v>
      </c>
    </row>
    <row spans="1:3" r="2">
      <c s="2" r="B2" t="s">
        <v>2</v>
      </c>
      <c s="2" r="C2" t="s">
        <v>31</v>
      </c>
    </row>
    <row spans="1:3" r="3">
      <c s="3" r="A3" t="s">
        <v>586</v>
      </c>
    </row>
    <row spans="1:3" r="4">
      <c s="4" r="A4" t="s">
        <v>587</v>
      </c>
      <c s="5" r="C4" t="n">
        <v>400000</v>
      </c>
    </row>
    <row spans="1:3" r="5">
      <c s="4" r="A5" t="s">
        <v>588</v>
      </c>
      <c s="7" r="C5" t="n">
        <v>1.5</v>
      </c>
    </row>
    <row spans="1:3" r="6">
      <c s="4" r="A6" t="s">
        <v>589</v>
      </c>
      <c s="10" r="C6" t="n">
        <v>0.487</v>
      </c>
    </row>
    <row spans="1:3" r="7">
      <c s="4" r="A7" t="s">
        <v>590</v>
      </c>
      <c s="5" r="C7" t="n">
        <v>194900</v>
      </c>
    </row>
    <row spans="1:3" r="8">
      <c s="4" r="A8" t="s">
        <v>591</v>
      </c>
      <c s="5" r="C8" t="n">
        <v>450000</v>
      </c>
    </row>
    <row spans="1:3" r="9">
      <c s="4" r="A9" t="s">
        <v>592</v>
      </c>
      <c s="6" r="C9" t="n">
        <v>1</v>
      </c>
    </row>
    <row spans="1:3" r="10">
      <c s="4" r="A10" t="s">
        <v>593</v>
      </c>
      <c s="8" r="C10" t="n">
        <v>1.5</v>
      </c>
    </row>
    <row spans="1:3" r="11">
      <c s="4" r="A11" t="s">
        <v>594</v>
      </c>
      <c s="7" r="C11" t="n">
        <v>0.1</v>
      </c>
    </row>
    <row spans="1:3" r="12">
      <c s="4" r="A12" t="s">
        <v>595</v>
      </c>
      <c s="5" r="C12" t="n">
        <v>110000</v>
      </c>
    </row>
    <row spans="1:3" r="13">
      <c s="4" r="A13" t="s">
        <v>596</v>
      </c>
      <c s="5" r="C13" t="n">
        <v>11000</v>
      </c>
    </row>
    <row spans="1:3" r="14">
      <c s="4" r="A14" t="s">
        <v>597</v>
      </c>
      <c s="5" r="C14" t="n">
        <v>340000</v>
      </c>
    </row>
    <row spans="1:3" r="15">
      <c s="4" r="A15" t="s">
        <v>598</v>
      </c>
      <c s="5" r="C15" t="n">
        <v>200000</v>
      </c>
    </row>
    <row spans="1:3" r="16">
      <c s="4" r="A16" t="s">
        <v>599</v>
      </c>
      <c s="7" r="C16" t="n">
        <v>1.3</v>
      </c>
    </row>
    <row spans="1:3" r="17">
      <c s="3" r="A17" t="s">
        <v>600</v>
      </c>
    </row>
    <row spans="1:3" r="18">
      <c s="4" r="A18" t="s">
        <v>601</v>
      </c>
      <c s="5" r="B18" t="n">
        <v>600000</v>
      </c>
    </row>
    <row spans="1:3" r="19">
      <c s="4" r="A19" t="s">
        <v>602</v>
      </c>
      <c s="7" r="B19" t="n">
        <v>0.02</v>
      </c>
    </row>
    <row spans="1:3" r="20">
      <c s="4" r="A20" t="s">
        <v>603</v>
      </c>
      <c s="5" r="B20" t="n">
        <v>12000</v>
      </c>
    </row>
    <row spans="1:3" r="21">
      <c s="4" r="A21" t="s">
        <v>604</v>
      </c>
      <c s="7" r="C21" t="n">
        <v>1.54</v>
      </c>
    </row>
    <row spans="1:3" r="22">
      <c s="4" r="A22" t="s">
        <v>605</v>
      </c>
      <c s="5" r="C22" t="n">
        <v>154000</v>
      </c>
    </row>
    <row spans="1:3" r="23">
      <c s="4" r="A23" t="s">
        <v>606</v>
      </c>
      <c s="7" r="C23" t="n">
        <v>0.1</v>
      </c>
    </row>
    <row spans="1:3" r="24">
      <c s="4" r="A24" t="s">
        <v>607</v>
      </c>
      <c s="5" r="C24" t="n">
        <v>30000</v>
      </c>
    </row>
    <row spans="1:3" r="25">
      <c s="4" r="A25" t="s">
        <v>608</v>
      </c>
      <c s="5" r="C25" t="n">
        <v>350000</v>
      </c>
    </row>
    <row spans="1:3" r="26">
      <c s="4" r="A26" t="s">
        <v>609</v>
      </c>
      <c s="6" r="C26" t="n">
        <v>103000</v>
      </c>
    </row>
    <row spans="1:3" r="27">
      <c s="3" r="A27" t="s">
        <v>610</v>
      </c>
    </row>
    <row spans="1:3" r="28">
      <c s="4" r="A28" t="s">
        <v>611</v>
      </c>
      <c s="5" r="B28" t="n">
        <v>200000</v>
      </c>
    </row>
    <row spans="1:3" r="29">
      <c s="4" r="A29" t="s">
        <v>612</v>
      </c>
      <c s="10" r="B29" t="n">
        <v>0.026</v>
      </c>
    </row>
    <row spans="1:3" r="30">
      <c s="4" r="A30" t="s">
        <v>613</v>
      </c>
      <c s="5" r="B30" t="n">
        <v>5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r="A1" t="s">
        <v>614</v>
      </c>
      <c s="2" r="B1" t="s">
        <v>422</v>
      </c>
    </row>
    <row spans="1:2" r="2">
      <c s="3" r="A2" t="s">
        <v>615</v>
      </c>
    </row>
    <row spans="1:2" r="3">
      <c s="4" r="A3" t="s">
        <v>532</v>
      </c>
      <c s="5" r="B3" t="n">
        <v>2000000</v>
      </c>
    </row>
    <row spans="1:2" r="4">
      <c s="4" r="A4" t="s">
        <v>616</v>
      </c>
      <c s="7" r="B4" t="n">
        <v>0.25</v>
      </c>
    </row>
    <row spans="1:2" r="5">
      <c s="4" r="A5" t="s">
        <v>617</v>
      </c>
      <c s="10" r="B5" t="n">
        <v>0.375</v>
      </c>
    </row>
    <row spans="1:2" r="6">
      <c s="4" r="A6" t="s">
        <v>618</v>
      </c>
      <c s="5" r="B6" t="n">
        <v>2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19</v>
      </c>
      <c s="2" r="B1" t="s">
        <v>31</v>
      </c>
      <c s="2" r="C1" t="s">
        <v>620</v>
      </c>
      <c s="2" r="D1" t="s">
        <v>537</v>
      </c>
      <c s="2" r="E1" t="s">
        <v>621</v>
      </c>
      <c s="2" r="F1" t="s">
        <v>496</v>
      </c>
    </row>
    <row spans="1:6" r="2">
      <c s="3" r="A2" t="s">
        <v>622</v>
      </c>
    </row>
    <row spans="1:6" r="3">
      <c s="4" r="A3" t="s">
        <v>623</v>
      </c>
      <c s="5" r="F3" t="n">
        <v>100000</v>
      </c>
    </row>
    <row spans="1:6" r="4">
      <c s="4" r="A4" t="s">
        <v>624</v>
      </c>
      <c s="4" r="F4" t="s">
        <v>402</v>
      </c>
    </row>
    <row spans="1:6" r="5">
      <c s="4" r="A5" t="s">
        <v>625</v>
      </c>
      <c s="5" r="F5" t="n">
        <v>16000000</v>
      </c>
    </row>
    <row spans="1:6" r="6">
      <c s="4" r="A6" t="s">
        <v>626</v>
      </c>
      <c s="6" r="B6" t="n">
        <v>82500</v>
      </c>
      <c s="6" r="D6" t="n">
        <v>82500</v>
      </c>
    </row>
    <row spans="1:6" r="7">
      <c s="4" r="A7" t="s">
        <v>627</v>
      </c>
      <c s="6" r="D7" t="n">
        <v>10000</v>
      </c>
      <c s="6" r="F7" t="n">
        <v>7500</v>
      </c>
    </row>
    <row spans="1:6" r="8">
      <c s="4" r="A8" t="s">
        <v>628</v>
      </c>
      <c s="5" r="D8" t="n">
        <v>6076923</v>
      </c>
      <c s="5" r="F8" t="n">
        <v>2508361</v>
      </c>
    </row>
    <row spans="1:6" r="9">
      <c s="4" r="A9" t="s">
        <v>629</v>
      </c>
      <c s="6" r="D9" t="n">
        <v>90000</v>
      </c>
    </row>
    <row spans="1:6" r="10">
      <c s="4" r="A10" t="s">
        <v>630</v>
      </c>
      <c s="5" r="D10" t="n">
        <v>3266</v>
      </c>
    </row>
    <row spans="1:6" r="11">
      <c s="4" r="A11" t="s">
        <v>631</v>
      </c>
      <c s="5" r="E11" t="n">
        <v>50</v>
      </c>
    </row>
    <row spans="1:6" r="12">
      <c s="3" r="A12" t="s">
        <v>632</v>
      </c>
    </row>
    <row spans="1:6" r="13">
      <c s="4" r="A13" t="s">
        <v>633</v>
      </c>
      <c s="6" r="D13" t="n">
        <v>220700</v>
      </c>
    </row>
    <row spans="1:6" r="14">
      <c s="4" r="A14" t="s">
        <v>401</v>
      </c>
      <c s="4" r="D14" t="s">
        <v>402</v>
      </c>
    </row>
    <row spans="1:6" r="15">
      <c s="4" r="A15" t="s">
        <v>403</v>
      </c>
      <c s="9" r="D15" t="n">
        <v>0.0345</v>
      </c>
    </row>
    <row spans="1:6" r="16">
      <c s="4" r="A16" t="s">
        <v>634</v>
      </c>
      <c s="5" r="D16" t="n">
        <v>2000000</v>
      </c>
    </row>
    <row spans="1:6" r="17">
      <c s="4" r="A17" t="s">
        <v>635</v>
      </c>
      <c s="7" r="D17" t="n">
        <v>0.25</v>
      </c>
    </row>
    <row spans="1:6" r="18">
      <c s="4" r="A18" t="s">
        <v>636</v>
      </c>
      <c s="5" r="D18" t="n">
        <v>2000000</v>
      </c>
    </row>
    <row spans="1:6" r="19">
      <c s="4" r="A19" t="s">
        <v>637</v>
      </c>
      <c s="10" r="D19" t="n">
        <v>0.375</v>
      </c>
    </row>
    <row spans="1:6" r="20">
      <c s="3" r="A20" t="s">
        <v>638</v>
      </c>
    </row>
    <row spans="1:6" r="21">
      <c s="4" r="A21" t="s">
        <v>639</v>
      </c>
      <c s="5" r="D21" t="n">
        <v>200000</v>
      </c>
    </row>
    <row spans="1:6" r="22">
      <c s="4" r="A22" t="s">
        <v>640</v>
      </c>
      <c s="5" r="D22" t="n">
        <v>100000</v>
      </c>
    </row>
    <row spans="1:6" r="23">
      <c s="4" r="A23" t="s">
        <v>641</v>
      </c>
      <c s="5" r="D23" t="n">
        <v>100000</v>
      </c>
    </row>
    <row spans="1:6" r="24">
      <c s="4" r="A24" t="s">
        <v>642</v>
      </c>
      <c s="6" r="C24" t="n">
        <v>103000</v>
      </c>
    </row>
    <row spans="1:6" r="25">
      <c s="4" r="A25" t="s">
        <v>643</v>
      </c>
      <c s="5" r="C25" t="n">
        <v>3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343</v>
      </c>
      <c s="2" r="C1" t="s">
        <v>537</v>
      </c>
    </row>
    <row spans="1:3" r="2">
      <c s="3" r="A2" t="s">
        <v>645</v>
      </c>
    </row>
    <row spans="1:3" r="3">
      <c s="4" r="A3" t="s">
        <v>646</v>
      </c>
      <c s="6" r="C3" t="n">
        <v>534650</v>
      </c>
    </row>
    <row spans="1:3" r="4">
      <c s="4" r="A4" t="s">
        <v>647</v>
      </c>
      <c s="6" r="C4" t="n">
        <v>534650</v>
      </c>
    </row>
    <row spans="1:3" r="5">
      <c s="4" r="A5" t="s">
        <v>648</v>
      </c>
      <c s="5" r="C5" t="n">
        <v>534650</v>
      </c>
    </row>
    <row spans="1:3" r="6">
      <c s="4" r="A6" t="s">
        <v>649</v>
      </c>
      <c s="9" r="C6" t="n">
        <v>0.0345</v>
      </c>
    </row>
    <row spans="1:3" r="7">
      <c s="4" r="A7" t="s">
        <v>650</v>
      </c>
      <c s="5" r="C7" t="n">
        <v>50</v>
      </c>
    </row>
    <row spans="1:3" r="8">
      <c s="4" r="A8" t="s">
        <v>651</v>
      </c>
      <c s="5" r="C8" t="n">
        <v>13800</v>
      </c>
    </row>
    <row spans="1:3" r="9">
      <c s="4" r="A9" t="s">
        <v>652</v>
      </c>
      <c s="5" r="C9" t="n">
        <v>400000</v>
      </c>
    </row>
    <row spans="1:3" r="10">
      <c s="4" r="A10" t="s">
        <v>653</v>
      </c>
      <c s="6" r="C10" t="n">
        <v>521850</v>
      </c>
    </row>
    <row spans="1:3" r="11">
      <c s="4" r="A11" t="s">
        <v>654</v>
      </c>
      <c s="5" r="B11" t="n">
        <v>521850</v>
      </c>
    </row>
    <row spans="1:3" r="12">
      <c s="4" r="A12" t="s">
        <v>655</v>
      </c>
      <c s="5" r="B12" t="n">
        <v>15907101</v>
      </c>
    </row>
    <row spans="1:3" r="13">
      <c s="3" r="A13" t="s">
        <v>656</v>
      </c>
    </row>
    <row spans="1:3" r="14">
      <c s="4" r="A14" t="s">
        <v>657</v>
      </c>
      <c s="5" r="C14" t="n">
        <v>240000</v>
      </c>
    </row>
    <row spans="1:3" r="15">
      <c s="4" r="A15" t="s">
        <v>658</v>
      </c>
      <c s="6" r="C15" t="n">
        <v>15000</v>
      </c>
    </row>
    <row spans="1:3" r="16">
      <c s="4" r="A16" t="s">
        <v>659</v>
      </c>
      <c s="5" r="C16" t="n">
        <v>1000000</v>
      </c>
    </row>
    <row spans="1:3" r="17">
      <c s="4" r="A17" t="s">
        <v>660</v>
      </c>
      <c s="6" r="C17" t="n">
        <v>20000</v>
      </c>
    </row>
    <row spans="1:3" r="18">
      <c s="4" r="A18" t="s">
        <v>661</v>
      </c>
      <c s="5" r="C18" t="n">
        <v>240000</v>
      </c>
    </row>
    <row spans="1:3" r="19">
      <c s="4" r="A19" t="s">
        <v>662</v>
      </c>
      <c s="5" r="C19" t="n">
        <v>120000</v>
      </c>
    </row>
    <row spans="1:3" r="20">
      <c s="3" r="A20" t="s">
        <v>663</v>
      </c>
    </row>
    <row spans="1:3" r="21">
      <c s="4" r="A21" t="s">
        <v>664</v>
      </c>
      <c s="6" r="C21" t="n">
        <v>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r="A1" t="s">
        <v>665</v>
      </c>
      <c s="2" r="B1" t="s">
        <v>666</v>
      </c>
    </row>
    <row spans="1:2" r="2">
      <c s="3" r="A2" t="s">
        <v>667</v>
      </c>
    </row>
    <row spans="1:2" r="3">
      <c s="4" r="A3" t="s">
        <v>668</v>
      </c>
      <c s="6" r="B3" t="n">
        <v>250000</v>
      </c>
    </row>
    <row spans="1:2" r="4">
      <c s="4" r="A4" t="s">
        <v>669</v>
      </c>
      <c s="6" r="B4" t="n">
        <v>27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r="A1" t="s">
        <v>670</v>
      </c>
      <c s="2" r="B1" t="s">
        <v>2</v>
      </c>
      <c s="2" r="C1" t="s">
        <v>671</v>
      </c>
      <c s="2" r="D1" t="s">
        <v>672</v>
      </c>
      <c s="2" r="E1" t="s">
        <v>537</v>
      </c>
    </row>
    <row spans="1:5" r="2">
      <c s="3" r="A2" t="s">
        <v>673</v>
      </c>
    </row>
    <row spans="1:5" r="3">
      <c s="4" r="A3" t="s">
        <v>674</v>
      </c>
      <c s="4" r="B3" t="s">
        <v>675</v>
      </c>
    </row>
    <row spans="1:5" r="4">
      <c s="4" r="A4" t="s">
        <v>676</v>
      </c>
      <c s="6" r="B4" t="n">
        <v>100000</v>
      </c>
    </row>
    <row spans="1:5" r="5">
      <c s="4" r="A5" t="s">
        <v>677</v>
      </c>
      <c s="4" r="B5" t="s">
        <v>678</v>
      </c>
    </row>
    <row spans="1:5" r="6">
      <c s="4" r="A6" t="s">
        <v>679</v>
      </c>
      <c s="6" r="B6" t="n">
        <v>360000</v>
      </c>
    </row>
    <row spans="1:5" r="7">
      <c s="4" r="A7" t="s">
        <v>680</v>
      </c>
      <c s="6" r="B7" t="n">
        <v>25000</v>
      </c>
    </row>
    <row spans="1:5" r="8">
      <c s="4" r="A8" t="s">
        <v>681</v>
      </c>
      <c s="4" r="B8" t="s">
        <v>446</v>
      </c>
    </row>
    <row spans="1:5" r="9">
      <c s="4" r="A9" t="s">
        <v>682</v>
      </c>
      <c s="6" r="B9" t="n">
        <v>500000</v>
      </c>
    </row>
    <row spans="1:5" r="10">
      <c s="4" r="A10" t="s">
        <v>683</v>
      </c>
      <c s="6" r="D10" t="n">
        <v>120000</v>
      </c>
    </row>
    <row spans="1:5" r="11">
      <c s="4" r="A11" t="s">
        <v>684</v>
      </c>
      <c s="6" r="C11" t="n">
        <v>120000</v>
      </c>
    </row>
    <row spans="1:5" r="12">
      <c s="4" r="A12" t="s">
        <v>685</v>
      </c>
      <c s="6" r="C12" t="n">
        <v>120000</v>
      </c>
    </row>
    <row spans="1:5" r="13">
      <c s="3" r="A13" t="s">
        <v>686</v>
      </c>
    </row>
    <row spans="1:5" r="14">
      <c s="4" r="A14" t="s">
        <v>687</v>
      </c>
      <c s="4" r="E14" t="s">
        <v>551</v>
      </c>
    </row>
    <row spans="1:5" r="15">
      <c s="4" r="A15" t="s">
        <v>688</v>
      </c>
      <c s="6" r="E15" t="n">
        <v>66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689</v>
      </c>
      <c s="2" r="B1" t="s">
        <v>1</v>
      </c>
    </row>
    <row spans="1:3" r="2">
      <c s="2" r="B2" t="s">
        <v>31</v>
      </c>
      <c s="2" r="C2" t="s">
        <v>537</v>
      </c>
    </row>
    <row spans="1:3" r="3">
      <c s="3" r="A3" t="s">
        <v>690</v>
      </c>
    </row>
    <row spans="1:3" r="4">
      <c s="4" r="A4" t="s">
        <v>691</v>
      </c>
      <c s="6" r="B4" t="n">
        <v>6650</v>
      </c>
      <c s="6" r="C4" t="n">
        <v>12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14"/>
  </cols>
  <sheetData>
    <row spans="1:2" r="1">
      <c s="1" r="A1" t="s">
        <v>692</v>
      </c>
      <c s="2" r="B1" t="s">
        <v>2</v>
      </c>
    </row>
    <row spans="1:2" r="2">
      <c s="3" r="A2" t="s">
        <v>693</v>
      </c>
    </row>
    <row spans="1:2" r="3">
      <c s="4" r="A3" t="s">
        <v>694</v>
      </c>
      <c s="5" r="B3" t="n">
        <v>16092</v>
      </c>
    </row>
    <row spans="1:2" r="4">
      <c s="4" r="A4" t="s">
        <v>695</v>
      </c>
      <c s="5" r="B4" t="n">
        <v>12069</v>
      </c>
    </row>
    <row spans="1:2" r="5">
      <c s="4" r="A5" t="s">
        <v>696</v>
      </c>
      <c s="5" r="B5" t="n">
        <v>0</v>
      </c>
    </row>
    <row spans="1:2" r="6">
      <c s="4" r="A6" t="s">
        <v>697</v>
      </c>
      <c s="5" r="B6" t="n">
        <v>0</v>
      </c>
    </row>
    <row spans="1:2" r="7">
      <c s="4" r="A7" t="s">
        <v>698</v>
      </c>
      <c s="4" r="B7" t="s">
        <v>4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spans="1:2" r="1">
      <c s="1" r="A1" t="s">
        <v>699</v>
      </c>
      <c s="2" r="B1" t="s">
        <v>700</v>
      </c>
    </row>
    <row spans="1:2" r="2">
      <c s="4" r="A2" t="s">
        <v>701</v>
      </c>
      <c s="6" r="B2" t="n">
        <v>0</v>
      </c>
    </row>
    <row spans="1:2" r="3">
      <c s="4" r="A3" t="s">
        <v>701</v>
      </c>
      <c s="6" r="B3" t="n">
        <v>0</v>
      </c>
    </row>
    <row spans="1:2" r="4">
      <c s="4" r="A4" t="s">
        <v>702</v>
      </c>
      <c s="5" r="B4" t="n">
        <v>16092</v>
      </c>
    </row>
    <row spans="1:2" r="5">
      <c s="4" r="A5" t="s">
        <v>703</v>
      </c>
      <c s="5" r="B5" t="n">
        <v>12069</v>
      </c>
    </row>
    <row spans="1:2" r="6">
      <c s="4" r="A6" t="s">
        <v>704</v>
      </c>
      <c s="6" r="B6" t="n">
        <v>1129929</v>
      </c>
    </row>
    <row spans="1:2" r="7">
      <c s="4" r="A7" t="s">
        <v>705</v>
      </c>
      <c s="5" r="B7" t="n">
        <v>51977</v>
      </c>
    </row>
    <row spans="1:2" r="8">
      <c s="4" r="A8" t="s">
        <v>706</v>
      </c>
      <c s="5" r="B8" t="n">
        <v>335478</v>
      </c>
    </row>
    <row spans="1:2" r="9">
      <c s="4" r="A9" t="s">
        <v>707</v>
      </c>
      <c s="5" r="B9" t="n">
        <v>742475</v>
      </c>
    </row>
    <row spans="1:2" r="10">
      <c s="4" r="A10" t="s">
        <v>708</v>
      </c>
      <c s="6" r="B10" t="n">
        <v>4846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709</v>
      </c>
      <c s="2" r="B1" t="s">
        <v>352</v>
      </c>
    </row>
    <row spans="1:2" r="2">
      <c s="3" r="A2" t="s">
        <v>710</v>
      </c>
    </row>
    <row spans="1:2" r="3">
      <c s="4" r="A3" t="s">
        <v>711</v>
      </c>
      <c s="6" r="B3" t="n">
        <v>120000</v>
      </c>
    </row>
    <row spans="1:2" r="4">
      <c s="4" r="A4" t="s">
        <v>712</v>
      </c>
      <c s="6" r="B4" t="n">
        <v>12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s="1" r="A1" t="s">
        <v>713</v>
      </c>
      <c s="2" r="B1" t="s">
        <v>714</v>
      </c>
    </row>
    <row spans="1:2" r="2">
      <c s="3" r="A2" t="s">
        <v>715</v>
      </c>
    </row>
    <row spans="1:2" r="3">
      <c s="4" r="A3" t="s">
        <v>716</v>
      </c>
      <c s="6" r="B3" t="n">
        <v>5566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717</v>
      </c>
      <c s="2" r="B1" t="s">
        <v>1</v>
      </c>
    </row>
    <row spans="1:3" r="2">
      <c s="2" r="B2" t="s">
        <v>2</v>
      </c>
      <c s="2" r="C2" t="s">
        <v>31</v>
      </c>
    </row>
    <row spans="1:3" r="3">
      <c s="3" r="A3" t="s">
        <v>718</v>
      </c>
    </row>
    <row spans="1:3" r="4">
      <c s="4" r="A4" t="s">
        <v>719</v>
      </c>
      <c s="6" r="B4" t="n">
        <v>98321</v>
      </c>
      <c s="6" r="C4" t="n">
        <v>29445</v>
      </c>
    </row>
    <row spans="1:3" r="5">
      <c s="4" r="A5" t="s">
        <v>82</v>
      </c>
      <c s="5" r="B5" t="n">
        <v>42018</v>
      </c>
      <c s="5" r="C5" t="n">
        <v>208319</v>
      </c>
    </row>
    <row spans="1:3" r="6">
      <c s="4" r="A6" t="s">
        <v>720</v>
      </c>
      <c s="5" r="B6" t="n">
        <v>21098</v>
      </c>
      <c s="5" r="C6" t="n">
        <v>9378</v>
      </c>
    </row>
    <row spans="1:3" r="7">
      <c s="4" r="A7" t="s">
        <v>81</v>
      </c>
      <c s="5" r="B7" t="n">
        <v>285832</v>
      </c>
    </row>
    <row spans="1:3" r="8">
      <c s="4" r="A8" t="s">
        <v>721</v>
      </c>
      <c s="6" r="B8" t="n">
        <v>-250627</v>
      </c>
      <c s="6" r="C8" t="n">
        <v>-1882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22</v>
      </c>
      <c s="2" r="B1" t="s">
        <v>435</v>
      </c>
      <c s="2" r="C1" t="s">
        <v>357</v>
      </c>
    </row>
    <row spans="1:3" r="2">
      <c s="3" r="A2" t="s">
        <v>723</v>
      </c>
    </row>
    <row spans="1:3" r="3">
      <c s="4" r="A3" t="s">
        <v>724</v>
      </c>
      <c s="6" r="C3" t="n">
        <v>275000</v>
      </c>
    </row>
    <row spans="1:3" r="4">
      <c s="4" r="A4" t="s">
        <v>725</v>
      </c>
      <c s="5" r="C4" t="n">
        <v>350000</v>
      </c>
    </row>
    <row spans="1:3" r="5">
      <c s="4" r="A5" t="s">
        <v>726</v>
      </c>
      <c s="6" r="C5" t="n">
        <v>2000</v>
      </c>
    </row>
    <row spans="1:3" r="6">
      <c s="3" r="A6" t="s">
        <v>727</v>
      </c>
    </row>
    <row spans="1:3" r="7">
      <c s="4" r="A7" t="s">
        <v>728</v>
      </c>
      <c s="6" r="B7" t="n">
        <v>9500</v>
      </c>
    </row>
    <row spans="1:3" r="8">
      <c s="4" r="A8" t="s">
        <v>729</v>
      </c>
      <c s="5" r="B8" t="n">
        <v>950000</v>
      </c>
    </row>
    <row spans="1:3" r="9">
      <c s="4" r="A9" t="s">
        <v>730</v>
      </c>
      <c s="5" r="B9" t="n">
        <v>5000</v>
      </c>
    </row>
    <row spans="1:3" r="10">
      <c s="4" r="A10" t="s">
        <v>731</v>
      </c>
      <c s="5" r="B10" t="n">
        <v>500000</v>
      </c>
    </row>
    <row spans="1:3" r="11">
      <c s="3" r="A11" t="s">
        <v>732</v>
      </c>
    </row>
    <row spans="1:3" r="12">
      <c s="4" r="A12" t="s">
        <v>733</v>
      </c>
      <c s="6" r="B12" t="n">
        <v>240000</v>
      </c>
    </row>
    <row spans="1:3" r="13">
      <c s="4" r="A13" t="s">
        <v>734</v>
      </c>
      <c s="6" r="B13" t="n">
        <v>12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4</v>
      </c>
      <c s="2" r="C1" t="s">
        <v>436</v>
      </c>
    </row>
    <row spans="1:3" r="2">
      <c s="3" r="A2" t="s">
        <v>736</v>
      </c>
    </row>
    <row spans="1:3" r="3">
      <c s="4" r="A3" t="s">
        <v>737</v>
      </c>
      <c s="6" r="C3" t="n">
        <v>109800</v>
      </c>
    </row>
    <row spans="1:3" r="4">
      <c s="4" r="A4" t="s">
        <v>738</v>
      </c>
      <c s="4" r="C4" t="s">
        <v>446</v>
      </c>
    </row>
    <row spans="1:3" r="5">
      <c s="4" r="A5" t="s">
        <v>739</v>
      </c>
      <c s="4" r="C5" t="s">
        <v>459</v>
      </c>
    </row>
    <row spans="1:3" r="6">
      <c s="4" r="A6" t="s">
        <v>740</v>
      </c>
      <c s="6" r="B6"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41</v>
      </c>
      <c s="2" r="B1" t="s">
        <v>742</v>
      </c>
      <c s="2" r="C1" t="s">
        <v>743</v>
      </c>
      <c s="2" r="D1" t="s">
        <v>435</v>
      </c>
      <c s="2" r="E1" t="s">
        <v>744</v>
      </c>
      <c s="2" r="F1" t="s">
        <v>357</v>
      </c>
      <c s="2" r="G1" t="s">
        <v>745</v>
      </c>
      <c s="2" r="H1" t="s">
        <v>746</v>
      </c>
      <c s="2" r="I1" t="s">
        <v>747</v>
      </c>
    </row>
    <row spans="1:9" r="2">
      <c s="3" r="A2" t="s">
        <v>748</v>
      </c>
    </row>
    <row spans="1:9" r="3">
      <c s="4" r="A3" t="s">
        <v>749</v>
      </c>
      <c s="6" r="C3" t="n">
        <v>100000</v>
      </c>
      <c s="6" r="F3" t="n">
        <v>25000</v>
      </c>
      <c s="6" r="G3" t="n">
        <v>50000</v>
      </c>
      <c s="6" r="H3" t="n">
        <v>100000</v>
      </c>
      <c s="6" r="I3" t="n">
        <v>200000</v>
      </c>
    </row>
    <row spans="1:9" r="4">
      <c s="4" r="A4" t="s">
        <v>750</v>
      </c>
      <c s="4" r="B4" t="s">
        <v>446</v>
      </c>
      <c s="4" r="C4" t="s">
        <v>402</v>
      </c>
      <c s="4" r="D4" t="s">
        <v>678</v>
      </c>
      <c s="4" r="E4" t="s">
        <v>446</v>
      </c>
      <c s="4" r="F4" t="s">
        <v>551</v>
      </c>
      <c s="4" r="G4" t="s">
        <v>551</v>
      </c>
      <c s="4" r="H4" t="s">
        <v>402</v>
      </c>
      <c s="4" r="I4" t="s">
        <v>551</v>
      </c>
    </row>
    <row spans="1:9" r="5">
      <c s="4" r="A5" t="s">
        <v>751</v>
      </c>
      <c s="6" r="D5" t="n">
        <v>10000</v>
      </c>
      <c s="6" r="E5" t="n">
        <v>20000</v>
      </c>
    </row>
    <row spans="1:9" r="6">
      <c s="4" r="A6" t="s">
        <v>752</v>
      </c>
      <c s="6" r="B6" t="n">
        <v>150000</v>
      </c>
      <c s="6" r="D6" t="n">
        <v>50000</v>
      </c>
    </row>
    <row spans="1:9" r="7">
      <c s="4" r="A7" t="s">
        <v>753</v>
      </c>
      <c s="6" r="C7" t="n">
        <v>75000</v>
      </c>
    </row>
    <row spans="1:9" r="8">
      <c s="4" r="A8" t="s">
        <v>754</v>
      </c>
      <c s="4" r="C8" t="s">
        <v>551</v>
      </c>
      <c s="4" r="E8" t="s">
        <v>678</v>
      </c>
    </row>
    <row spans="1:9" r="9">
      <c s="4" r="A9" t="s">
        <v>755</v>
      </c>
      <c s="6" r="E9" t="n">
        <v>20000</v>
      </c>
    </row>
    <row spans="1:9" r="10">
      <c s="4" r="A10" t="s">
        <v>756</v>
      </c>
      <c s="5" r="E10" t="n">
        <v>40000</v>
      </c>
    </row>
    <row spans="1:9" r="11">
      <c s="4" r="A11" t="s">
        <v>757</v>
      </c>
      <c s="7" r="E11" t="n">
        <v>3583.92</v>
      </c>
    </row>
    <row spans="1:9" r="12">
      <c s="4" r="A12" t="s">
        <v>758</v>
      </c>
      <c s="4" r="E12" t="s">
        <v>402</v>
      </c>
    </row>
    <row spans="1:9" r="13">
      <c s="4" r="A13" t="s">
        <v>759</v>
      </c>
      <c s="4" r="B13" t="s">
        <v>4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761</v>
      </c>
      <c s="2" r="C1" t="s">
        <v>742</v>
      </c>
    </row>
    <row spans="1:3" r="2">
      <c s="3" r="A2" t="s">
        <v>762</v>
      </c>
    </row>
    <row spans="1:3" r="3">
      <c s="4" r="A3" t="s">
        <v>763</v>
      </c>
      <c s="6" r="B3" t="n">
        <v>500000</v>
      </c>
    </row>
    <row spans="1:3" r="4">
      <c s="4" r="A4" t="s">
        <v>764</v>
      </c>
      <c s="6" r="B4" t="n">
        <v>3000000</v>
      </c>
    </row>
    <row spans="1:3" r="5">
      <c s="4" r="A5" t="s">
        <v>765</v>
      </c>
      <c s="6" r="B5" t="n">
        <v>1</v>
      </c>
    </row>
    <row spans="1:3" r="6">
      <c s="4" r="A6" t="s">
        <v>766</v>
      </c>
      <c s="6" r="B6" t="n">
        <v>2000000</v>
      </c>
    </row>
    <row spans="1:3" r="7">
      <c s="4" r="A7" t="s">
        <v>767</v>
      </c>
      <c s="10" r="B7" t="n">
        <v>0.045</v>
      </c>
    </row>
    <row spans="1:3" r="8">
      <c s="4" r="A8" t="s">
        <v>768</v>
      </c>
      <c s="6" r="B8" t="n">
        <v>55000000</v>
      </c>
    </row>
    <row spans="1:3" r="9">
      <c s="4" r="A9" t="s">
        <v>769</v>
      </c>
      <c s="6" r="C9" t="n">
        <v>300000</v>
      </c>
    </row>
    <row spans="1:3" r="10">
      <c s="4" r="A10" t="s">
        <v>770</v>
      </c>
      <c s="6" r="C10" t="n">
        <v>200000</v>
      </c>
    </row>
    <row spans="1:3" r="11">
      <c s="4" r="A11" t="s">
        <v>771</v>
      </c>
      <c s="4" r="C11" t="s">
        <v>678</v>
      </c>
    </row>
    <row spans="1:3" r="12">
      <c s="4" r="A12" t="s">
        <v>772</v>
      </c>
      <c s="5" r="C12" t="n">
        <v>1000000</v>
      </c>
    </row>
    <row spans="1:3" r="13">
      <c s="4" r="A13" t="s">
        <v>773</v>
      </c>
      <c s="5" r="C13" t="n">
        <v>1000000</v>
      </c>
    </row>
    <row spans="1:3" r="14">
      <c s="4" r="A14" t="s">
        <v>774</v>
      </c>
      <c s="5" r="C14" t="n">
        <v>1000000</v>
      </c>
    </row>
    <row spans="1:3" r="15">
      <c s="4" r="A15" t="s">
        <v>775</v>
      </c>
      <c s="5" r="C15" t="n">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76</v>
      </c>
      <c s="2" r="B1" t="s">
        <v>761</v>
      </c>
      <c s="2" r="C1" t="s">
        <v>742</v>
      </c>
      <c s="2" r="D1" t="s">
        <v>743</v>
      </c>
      <c s="2" r="E1" t="s">
        <v>435</v>
      </c>
      <c s="2" r="F1" t="s">
        <v>744</v>
      </c>
      <c s="2" r="G1" t="s">
        <v>357</v>
      </c>
      <c s="2" r="H1" t="s">
        <v>745</v>
      </c>
      <c s="2" r="I1" t="s">
        <v>746</v>
      </c>
    </row>
    <row spans="1:9" r="2">
      <c s="3" r="A2" t="s">
        <v>777</v>
      </c>
    </row>
    <row spans="1:9" r="3">
      <c s="4" r="A3" t="s">
        <v>778</v>
      </c>
      <c s="5" r="B3" t="n">
        <v>2000000</v>
      </c>
      <c s="5" r="D3" t="n">
        <v>200000</v>
      </c>
      <c s="5" r="F3" t="n">
        <v>40000</v>
      </c>
      <c s="5" r="G3" t="n">
        <v>25000</v>
      </c>
      <c s="5" r="H3" t="n">
        <v>50000</v>
      </c>
      <c s="5" r="I3" t="n">
        <v>100000</v>
      </c>
    </row>
    <row spans="1:9" r="4">
      <c s="4" r="A4" t="s">
        <v>779</v>
      </c>
      <c s="10" r="B4" t="n">
        <v>0.045</v>
      </c>
      <c s="7" r="C4" t="n">
        <v>0.03</v>
      </c>
      <c s="7" r="D4" t="n">
        <v>0.03</v>
      </c>
      <c s="10" r="E4" t="n">
        <v>0.025</v>
      </c>
      <c s="7" r="F4" t="n">
        <v>0.04</v>
      </c>
      <c s="7" r="G4" t="n">
        <v>0.05</v>
      </c>
      <c s="7" r="H4" t="n">
        <v>0.02</v>
      </c>
      <c s="7" r="I4" t="n">
        <v>0.02</v>
      </c>
    </row>
    <row spans="1:9" r="5">
      <c s="4" r="A5" t="s">
        <v>780</v>
      </c>
      <c s="6" r="B5" t="n">
        <v>90000</v>
      </c>
      <c s="6" r="D5" t="n">
        <v>6000</v>
      </c>
      <c s="6" r="F5" t="n">
        <v>1600</v>
      </c>
      <c s="6" r="G5" t="n">
        <v>1250</v>
      </c>
      <c s="6" r="H5" t="n">
        <v>1000</v>
      </c>
      <c s="6" r="I5" t="n">
        <v>2000</v>
      </c>
    </row>
    <row spans="1:9" r="6">
      <c s="4" r="A6" t="s">
        <v>781</v>
      </c>
      <c s="5" r="F6" t="n">
        <v>200000</v>
      </c>
    </row>
    <row spans="1:9" r="7">
      <c s="4" r="A7" t="s">
        <v>782</v>
      </c>
      <c s="6" r="F7" t="n">
        <v>8000</v>
      </c>
    </row>
    <row spans="1:9" r="8">
      <c s="4" r="A8" t="s">
        <v>783</v>
      </c>
      <c s="5" r="C8" t="n">
        <v>150000</v>
      </c>
      <c s="5" r="E8" t="n">
        <v>50000</v>
      </c>
      <c s="5" r="F8" t="n">
        <v>100000</v>
      </c>
    </row>
    <row spans="1:9" r="9">
      <c s="4" r="A9" t="s">
        <v>784</v>
      </c>
      <c s="6" r="C9" t="n">
        <v>4500</v>
      </c>
      <c s="6" r="E9" t="n">
        <v>1250</v>
      </c>
      <c s="6" r="F9" t="n">
        <v>3715</v>
      </c>
    </row>
    <row spans="1:9" r="10">
      <c s="4" r="A10" t="s">
        <v>785</v>
      </c>
      <c s="5" r="E10" t="n">
        <v>250000</v>
      </c>
    </row>
    <row spans="1:9" r="11">
      <c s="4" r="A11" t="s">
        <v>786</v>
      </c>
      <c s="6" r="E11" t="n">
        <v>7000</v>
      </c>
    </row>
    <row spans="1:9" r="12">
      <c s="4" r="A12" t="s">
        <v>787</v>
      </c>
      <c s="5" r="D12" t="n">
        <v>75000</v>
      </c>
    </row>
    <row spans="1:9" r="13">
      <c s="4" r="A13" t="s">
        <v>788</v>
      </c>
      <c s="6" r="D13" t="n">
        <v>287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9</v>
      </c>
      <c s="2" r="B1" t="s">
        <v>790</v>
      </c>
      <c s="2" r="C1" t="s">
        <v>435</v>
      </c>
    </row>
    <row spans="1:3" r="2">
      <c s="3" r="A2" t="s">
        <v>791</v>
      </c>
    </row>
    <row spans="1:3" r="3">
      <c s="4" r="A3" t="s">
        <v>792</v>
      </c>
      <c s="5" r="B3" t="n">
        <v>100000</v>
      </c>
      <c s="5" r="C3" t="n">
        <v>400000</v>
      </c>
    </row>
    <row spans="1:3" r="4">
      <c s="4" r="A4" t="s">
        <v>793</v>
      </c>
      <c s="7" r="B4" t="n">
        <v>0.05</v>
      </c>
      <c s="10" r="C4" t="n">
        <v>0.028</v>
      </c>
    </row>
    <row spans="1:3" r="5">
      <c s="4" r="A5" t="s">
        <v>794</v>
      </c>
      <c s="6" r="B5" t="n">
        <v>5000</v>
      </c>
      <c s="6" r="C5" t="n">
        <v>11200</v>
      </c>
    </row>
    <row spans="1:3" r="6">
      <c s="4" r="A6" t="s">
        <v>795</v>
      </c>
      <c s="5" r="C6" t="n">
        <v>4000000</v>
      </c>
    </row>
    <row spans="1:3" r="7">
      <c s="4" r="A7" t="s">
        <v>796</v>
      </c>
      <c s="10" r="C7" t="n">
        <v>0.028</v>
      </c>
    </row>
    <row spans="1:3" r="8">
      <c s="4" r="A8" t="s">
        <v>797</v>
      </c>
      <c s="6" r="C8" t="n">
        <v>112000</v>
      </c>
    </row>
    <row spans="1:3" r="9">
      <c s="4" r="A9" t="s">
        <v>798</v>
      </c>
      <c s="5" r="C9" t="n">
        <v>10000000</v>
      </c>
    </row>
    <row spans="1:3" r="10">
      <c s="4" r="A10" t="s">
        <v>799</v>
      </c>
      <c s="10" r="C10" t="n">
        <v>0.028</v>
      </c>
    </row>
    <row spans="1:3" r="11">
      <c s="4" r="A11" t="s">
        <v>800</v>
      </c>
      <c s="6" r="C11" t="n">
        <v>280000</v>
      </c>
    </row>
    <row spans="1:3" r="12">
      <c s="4" r="A12" t="s">
        <v>801</v>
      </c>
      <c s="5" r="C12" t="n">
        <v>1050000</v>
      </c>
    </row>
    <row spans="1:3" r="13">
      <c s="4" r="A13" t="s">
        <v>802</v>
      </c>
      <c s="10" r="C13" t="n">
        <v>0.028</v>
      </c>
    </row>
    <row spans="1:3" r="14">
      <c s="4" r="A14" t="s">
        <v>803</v>
      </c>
      <c s="6" r="C14" t="n">
        <v>294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4</v>
      </c>
      <c s="2" r="B1" t="s">
        <v>790</v>
      </c>
      <c s="2" r="C1" t="s">
        <v>747</v>
      </c>
    </row>
    <row spans="1:3" r="2">
      <c s="3" r="A2" t="s">
        <v>805</v>
      </c>
    </row>
    <row spans="1:3" r="3">
      <c s="4" r="A3" t="s">
        <v>806</v>
      </c>
      <c s="5" r="C3" t="n">
        <v>106150</v>
      </c>
    </row>
    <row spans="1:3" r="4">
      <c s="4" r="A4" t="s">
        <v>807</v>
      </c>
      <c s="7" r="C4" t="n">
        <v>0.25</v>
      </c>
    </row>
    <row spans="1:3" r="5">
      <c s="4" r="A5" t="s">
        <v>808</v>
      </c>
      <c s="6" r="C5" t="n">
        <v>26537</v>
      </c>
    </row>
    <row spans="1:3" r="6">
      <c s="4" r="A6" t="s">
        <v>809</v>
      </c>
      <c s="5" r="B6" t="n">
        <v>50000</v>
      </c>
    </row>
    <row spans="1:3" r="7">
      <c s="4" r="A7" t="s">
        <v>810</v>
      </c>
      <c s="7" r="B7" t="n">
        <v>0.05</v>
      </c>
    </row>
    <row spans="1:3" r="8">
      <c s="4" r="A8" t="s">
        <v>811</v>
      </c>
      <c s="6" r="B8" t="n">
        <v>2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BALANCE SHEETS PARENTHETICALS</vt:lpstr>
      <vt:lpstr>CONSOLIDATED STATEMENTS OF OPER</vt:lpstr>
      <vt:lpstr>STATEMENT OF STOCKHOLDERS' (DEF</vt:lpstr>
      <vt:lpstr>CONSOLIDATED STATEMENTS OF CASH</vt:lpstr>
      <vt:lpstr>SUMMARY OF SIGNIFICANT ACCOUNTI</vt:lpstr>
      <vt:lpstr>GOING CONCERN</vt:lpstr>
      <vt:lpstr>RECLASSIFICATIONS</vt:lpstr>
      <vt:lpstr>MANAGEMENT'S PLANS FOR LIQUIDIT</vt:lpstr>
      <vt:lpstr>PROVISION FOR INCOME TAXES</vt:lpstr>
      <vt:lpstr>CHANGES OF BUSINESS PLAN</vt:lpstr>
      <vt:lpstr>2011 STOCK OWNERSHIP PLAN</vt:lpstr>
      <vt:lpstr>ACCOUNTS PAYABLE AND ACCRUED EX</vt:lpstr>
      <vt:lpstr>FORGIVENESS OF DEBT</vt:lpstr>
      <vt:lpstr>CANCELLATION AGREEMENTS</vt:lpstr>
      <vt:lpstr>DEBT CONVERSION AGREEMENT</vt:lpstr>
      <vt:lpstr>RELATED PARTY TRANSACTIONS</vt:lpstr>
      <vt:lpstr>FAIR VALUE OF FINANCIAL INSTRUM</vt:lpstr>
      <vt:lpstr>AMENDMENT OF AMENDED AND RESTAT</vt:lpstr>
      <vt:lpstr>NOTES PAYABLE - RELATED PARTIES</vt:lpstr>
      <vt:lpstr>NOTES PAYABLE - THIRD PARTIES</vt:lpstr>
      <vt:lpstr>LOANS ON OPEN ACCOUNT</vt:lpstr>
      <vt:lpstr>NON-CASH INVESTING AND FINANCIN</vt:lpstr>
      <vt:lpstr>CAPITAL STOCK</vt:lpstr>
      <vt:lpstr>WARRANTS</vt:lpstr>
      <vt:lpstr>2011 TRANSACTION</vt:lpstr>
      <vt:lpstr>PURCHASE OF OIL AND GAS LEASE</vt:lpstr>
      <vt:lpstr>OTHER OIL AND GAS INVESTMENTS</vt:lpstr>
      <vt:lpstr>SUPPLEMENTAL RESERVES INFORMATI</vt:lpstr>
      <vt:lpstr>ARBITRATION PROCEEDINGS</vt:lpstr>
      <vt:lpstr>FRAC SAND MINING PERMIT LITIGAT</vt:lpstr>
      <vt:lpstr>SETTLEMENT OF LAWSUIT</vt:lpstr>
      <vt:lpstr>DISCONTINUED OPERATIONS</vt:lpstr>
      <vt:lpstr>SUBSEQUENT EVENTS</vt:lpstr>
      <vt:lpstr>ACCOUNTING POLICIES (POLICIES)</vt:lpstr>
      <vt:lpstr>Schedule of the Composition of </vt:lpstr>
      <vt:lpstr>Proved Oil and Gas Reserves at </vt:lpstr>
      <vt:lpstr>Standardized measure of discoun</vt:lpstr>
      <vt:lpstr>DISCONTINUED OPERATIONS (TABLES</vt:lpstr>
      <vt:lpstr>Organization and Business (Deta</vt:lpstr>
      <vt:lpstr>Significant Accounting Policies</vt:lpstr>
      <vt:lpstr>Going Concern (Details)</vt:lpstr>
      <vt:lpstr>Management's Plans for Liquid44</vt:lpstr>
      <vt:lpstr>Provision for Income Taxes (Det</vt:lpstr>
      <vt:lpstr>Changes In Business Plan (Detai</vt:lpstr>
      <vt:lpstr>2011 Stock Ownership Plan (Deta</vt:lpstr>
      <vt:lpstr>Accounts payable and Accured Ex</vt:lpstr>
      <vt:lpstr>Forgiveness of Debt (Details)</vt:lpstr>
      <vt:lpstr>Cancellation Agreements (Detail</vt:lpstr>
      <vt:lpstr>Black-Scholes Assumptions (Deta</vt:lpstr>
      <vt:lpstr>Debt Conversion Agreement (Deta</vt:lpstr>
      <vt:lpstr>RELATED PARTY TRANSACTIONS (Det</vt:lpstr>
      <vt:lpstr>Related Party Transactions Text</vt:lpstr>
      <vt:lpstr>Amended and Restated Certificat</vt:lpstr>
      <vt:lpstr>Notes Payable - Related Parti56</vt:lpstr>
      <vt:lpstr>Notes Payable - Third Parties (</vt:lpstr>
      <vt:lpstr>Amount converted into Shares (D</vt:lpstr>
      <vt:lpstr>Convertible Promissory note (De</vt:lpstr>
      <vt:lpstr>Black-Scholes computations and </vt:lpstr>
      <vt:lpstr>LOANS ON OPEN ACCOUNT (Details)</vt:lpstr>
      <vt:lpstr>Non-cash Investing and Financ62</vt:lpstr>
      <vt:lpstr>Capital Stock (Details)</vt:lpstr>
      <vt:lpstr>Capital Transactions (Details)</vt:lpstr>
      <vt:lpstr>Warrant (Details)</vt:lpstr>
      <vt:lpstr>2011 Transaction (Details)</vt:lpstr>
      <vt:lpstr>Debt Conversion ,Amended And Re</vt:lpstr>
      <vt:lpstr>PURCHASE OF OIL AND GAS LEASE (</vt:lpstr>
      <vt:lpstr>Oil and Gas Investments (Detail</vt:lpstr>
      <vt:lpstr>Loss on Investment (Details)</vt:lpstr>
      <vt:lpstr>Proved Oil and Gas Reserves (un</vt:lpstr>
      <vt:lpstr>Standardized measure of disco72</vt:lpstr>
      <vt:lpstr>Arbitration (Details)</vt:lpstr>
      <vt:lpstr>Settlement Of Lawsuit (Details)</vt:lpstr>
      <vt:lpstr>Discontinued Operations Relates</vt:lpstr>
      <vt:lpstr>Subsequent Transactions (Detail</vt:lpstr>
      <vt:lpstr>Subsequent events Repayment of </vt:lpstr>
      <vt:lpstr>Subsequent Issuances of Promiss</vt:lpstr>
      <vt:lpstr>Subsequent events third parties</vt:lpstr>
      <vt:lpstr>Subsequent events Common Stock </vt:lpstr>
      <vt:lpstr>Subsequent events Common Stoc81</vt:lpstr>
      <vt:lpstr>Subsequent events Common Stoc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1:16:45Z</dcterms:created>
  <dcterms:modified xmlns:dcterms="http://purl.org/dc/terms/" xmlns:xsi="http://www.w3.org/2001/XMLSchema-instance" xsi:type="dcterms:W3CDTF">2015-07-14T11:16:45Z</dcterms:modified>
  <dc:title xmlns:dc="http://purl.org/dc/elements/1.1/">Untitled</dc:title>
  <dc:description xmlns:dc="http://purl.org/dc/elements/1.1/"/>
  <dc:subject xmlns:dc="http://purl.org/dc/elements/1.1/"/>
  <cp:keywords/>
  <cp:category/>
</cp:coreProperties>
</file>